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Contingencies" sheetId="18" state="visible" r:id="rId18"/>
    <sheet xmlns:r="http://schemas.openxmlformats.org/officeDocument/2006/relationships" name="Reven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Revenu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Fair Value Measurements (Detail" sheetId="35" state="visible" r:id="rId35"/>
    <sheet xmlns:r="http://schemas.openxmlformats.org/officeDocument/2006/relationships" name="Marketable Securitie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Leases (Details)" sheetId="40" state="visible" r:id="rId40"/>
    <sheet xmlns:r="http://schemas.openxmlformats.org/officeDocument/2006/relationships" name="Long-Term Debt (Details)" sheetId="41" state="visible" r:id="rId41"/>
    <sheet xmlns:r="http://schemas.openxmlformats.org/officeDocument/2006/relationships" name="Long-Term Debt - Notes Payable " sheetId="42" state="visible" r:id="rId42"/>
    <sheet xmlns:r="http://schemas.openxmlformats.org/officeDocument/2006/relationships" name="Long-Term Debt - Interest Expen" sheetId="43" state="visible" r:id="rId43"/>
    <sheet xmlns:r="http://schemas.openxmlformats.org/officeDocument/2006/relationships" name="Stockholders' Equity (Deficit) "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St_3" sheetId="47" state="visible" r:id="rId47"/>
    <sheet xmlns:r="http://schemas.openxmlformats.org/officeDocument/2006/relationships" name="Stock-Based Compensation - Empl" sheetId="48" state="visible" r:id="rId48"/>
    <sheet xmlns:r="http://schemas.openxmlformats.org/officeDocument/2006/relationships" name="Stock-Based Compensation - Rest" sheetId="49" state="visible" r:id="rId49"/>
    <sheet xmlns:r="http://schemas.openxmlformats.org/officeDocument/2006/relationships" name="Stock-Based Compensation - Comp" sheetId="50" state="visible" r:id="rId50"/>
    <sheet xmlns:r="http://schemas.openxmlformats.org/officeDocument/2006/relationships" name="Revenue - Additional Informatio" sheetId="51" state="visible" r:id="rId51"/>
    <sheet xmlns:r="http://schemas.openxmlformats.org/officeDocument/2006/relationships" name="Revenue - Schedule of Revenue (" sheetId="52" state="visible" r:id="rId52"/>
    <sheet xmlns:r="http://schemas.openxmlformats.org/officeDocument/2006/relationships" name="Revenue - Accounts Receivable,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6770</t>
        </is>
      </c>
    </row>
    <row r="9">
      <c r="A9" s="4" t="inlineStr">
        <is>
          <t>Entity Registrant Name</t>
        </is>
      </c>
      <c r="B9" s="4" t="inlineStr">
        <is>
          <t>NOVAVAX, INC.</t>
        </is>
      </c>
    </row>
    <row r="10">
      <c r="A10" s="4" t="inlineStr">
        <is>
          <t>Entity Incorporation, State or Country Code</t>
        </is>
      </c>
      <c r="B10" s="4" t="inlineStr">
        <is>
          <t>DE</t>
        </is>
      </c>
    </row>
    <row r="11">
      <c r="A11" s="4" t="inlineStr">
        <is>
          <t>Entity Tax Identification Number</t>
        </is>
      </c>
      <c r="B11" s="4" t="inlineStr">
        <is>
          <t>22-2816046</t>
        </is>
      </c>
    </row>
    <row r="12">
      <c r="A12" s="4" t="inlineStr">
        <is>
          <t>Entity Address, Address Line One</t>
        </is>
      </c>
      <c r="B12" s="4" t="inlineStr">
        <is>
          <t>21 Firstfield Road</t>
        </is>
      </c>
    </row>
    <row r="13">
      <c r="A13" s="4" t="inlineStr">
        <is>
          <t>Entity Address, City or Town</t>
        </is>
      </c>
      <c r="B13" s="4" t="inlineStr">
        <is>
          <t>Gaithersburg</t>
        </is>
      </c>
    </row>
    <row r="14">
      <c r="A14" s="4" t="inlineStr">
        <is>
          <t>Entity Address, Country</t>
        </is>
      </c>
      <c r="B14" s="4" t="inlineStr">
        <is>
          <t>MD</t>
        </is>
      </c>
    </row>
    <row r="15">
      <c r="A15" s="4" t="inlineStr">
        <is>
          <t>Entity Address, Postal Zip Code</t>
        </is>
      </c>
      <c r="B15" s="4" t="inlineStr">
        <is>
          <t>20878</t>
        </is>
      </c>
    </row>
    <row r="16">
      <c r="A16" s="4" t="inlineStr">
        <is>
          <t>City Area Code</t>
        </is>
      </c>
      <c r="B16" s="4" t="inlineStr">
        <is>
          <t>(240)</t>
        </is>
      </c>
    </row>
    <row r="17">
      <c r="A17" s="4" t="inlineStr">
        <is>
          <t>Local Phone Number</t>
        </is>
      </c>
      <c r="B17" s="4" t="inlineStr">
        <is>
          <t>268-2000</t>
        </is>
      </c>
    </row>
    <row r="18">
      <c r="A18" s="4" t="inlineStr">
        <is>
          <t>Title of 12(b) Security</t>
        </is>
      </c>
      <c r="B18" s="4" t="inlineStr">
        <is>
          <t>Common Stock, Par Value $0.01 per share</t>
        </is>
      </c>
    </row>
    <row r="19">
      <c r="A19" s="4" t="inlineStr">
        <is>
          <t>Trading Symbol</t>
        </is>
      </c>
      <c r="B19" s="4" t="inlineStr">
        <is>
          <t>NVA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48416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006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June 30, 2021, the consolidated statements of operations and the consolidated statements of comprehensive loss for the three and six months ended June 30, 2021 and 2020, the consolidated statements of changes in stockholders’ equity (deficit) for the three and six months ended June 30, 2021 and 2020 and the consolidated statements of cash flows for the six months ended June 30, 2021 and 2020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including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in the accompanying unaudited consolidated balance sheets. Accumulated other comprehensive income included a foreign currency translation balance of $4.2 million and $7.0 million as of June 30, 2021 and December 31, 2020, respectively. The accompanying unaudited consolidated financial statements should be read in conjunction with the financial statements and notes thereto included in the Company's Annual Report on Form 10-K for the year ended December 31, 2020.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June 30, December 31, Cash $ 82,563 $ 122,312 Money market funds 238,028 96,116 Government-backed securities 57,250 44,250 Treasury securities 199,990 44,052 Corporate debt securities 1,386,056 246,668 Agency securities 110,993 — Cash and cash equivalents $ 2,074,880 $ 553,398 Cash equivalents are recorded at cost, which approximate fair value due to their short-term nature. Marketable Securities The Company invests in marketable securities that generally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equity (deficit) until realized. Marketable securities are evaluated periodically to determine whether a decline in value is “other-than-temporary.” The term “other-than-temporary” is not intended to indicate a permanent decline in value. Rather, it means that the prospects for a near-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Realized gains and losses and declines in value determined to be other-than-temporary are recorded as other income (expense) in the consolidated statements of operations. 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The Company will utilize the CEPI and BMGF funds as it incurs expenses for services performed under these agreements. As of June 30, 2021, the restricted cash balances (both current and non-current) consisted of $1.2 million for payments received from BMGF, $45.2 million of payments under the CEPI funding agreements and $1.5 million of security deposits. As of December 31, 2020, the restricted cash balances (both current and non-current) consisted of $1.5 million for payments received from BMGF, $92.4 million of payments under the CEPI funding agreements and $1.5 million of security deposits. The following table provides a reconciliation of cash, cash equivalents and restricted cash reported in the consolidated balance sheets that sum to the total of the same such amounts shown in the statement of cash flows (in thousands): June 30, December 31, Cash and cash equivalents $ 2,074,880 $ 553,398 Restricted cash current 46,398 93,880 Restricted cash non-current 1,461 1,460 Cash, cash equivalents and restricted cash $ 2,122,739 $ 648,738 Revenue Recognition The Company has various arrangements that include a right for a third party to use the Company's intellectual property as a functional license. These licensing arrangements include sales-based royalties, as well as certain development and commercial milestone payments, and the license is deemed to be the predominant item to which the sales-based royalties or milestone payments relate. For arrangements that include a development or regulatory milestone payment, the Company evaluates whether the associated event is considered probable of achievement and estimates the amount to be included in the transaction price using the most likely amount method. Milestone payments that are not within the Company or licensee's control, such as those dependent upon receipt of regulatory approval, are not considered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and affect revenue and results of operation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on the satisfaction (or partial satisfaction) of its performance obligation to which some or all of the payment has been allocated, which is normally on the occurrence of the related sales. As a practical expedient, the Company has elected not to disclose the aggregate amount of the transaction price for the variable consideration that represents a sales-based royalties under the licensing arrangements. Consideration for optional goods and/or services is excluded from the transaction price at contract inception. During the three and six months ended June 30, 2021, the Company recognized sales-based royalties of $23.5 million.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more likely than not the related benefit will not be realized. The Company is currently subject to examination in all open tax years. During the three and six months ended June 30, 2021, the Company recognized $3.5 million and $6.6 million, respectively, of income tax expense related to foreign withholding tax on royalties. Net Loss per Share Net loss per share is computed using the weighted average number of shares of common stock outstanding. As of June 30, 2021 and 2020, the Company had outstanding stock options, stock appreciation rights (“SARs”) and unvested restricted stock units (“RSUs”) totaling 6,092,983 and 7,797,651, respectively. As of June 30, 2021, the Company’s Notes (see Note 7) would have been convertible into approximately 2,385,800 shares of the Company’s common stock assuming a common stock price of $136.20 or higher. These shares, after giving effect to the add back of interest expense and unamortized debt issuance costs on the Notes and any shares due to the Company upon settlement of its capped call transactions, are excluded from the computation, as their effect is antidilutive. Recent Accounting Pronouncements Not Yet Adopted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i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Management has evaluated the impact of adopting ASU 2020-06 and has determined that it will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represents the Company's fair value hierarchy for its financial assets and liabilities (in thousands): Fair Value at June 30, 2021 Fair Value at December 31, 2020 Assets Level 1 Level 2 Level 3 Level 1 Level 2 Level 3 Money market funds(1) $ 238,028 $ — $ — $ 96,116 $ — $ — Government-backed securities(1) — 57,250 — — 44,250 — Treasury securities(2) — 199,990 — — 54,088 — Corporate debt securities(3) — 1,386,056 — — 373,681 — Agency securities(4) — 110,993 — — 20,600 — Total cash equivalents and marketable securities $ 238,028 $ 1,754,289 $ — $ 96,116 $ 492,619 $ — Liabilities Convertible notes payable $ — $ 580,405 $ — $ — $ 407,238 $ — (1) Classified as cash and cash equivalents as of June 30, 2021 and December 31, 2020, respectively, on the consolidated balance sheets. (2) Includes $199,990 and $44,052 classified as cash and cash equivalents as of June 30, 2021 and December 31, 2020, respectively, on the consolidated balance sheets. (3) Includes $1,386,056 and $246,668 classified as cash and cash equivalents as of June 30, 2021 and December 31, 2020, respectively, on the consolidated balance sheets. (4) Includes $110,993 classified as cash and cash equivalents as of June 30, 2021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7) has been estimated using other observable inputs, including the price of the Company's common stock, implied volatility, interest rates and credit spreads among others. During the six months ended June 30, 2021 and 2020, the Company did not have any transfers between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 Marketable securities classified as available-for-sale as of June 30, 2021 and December 31, 2020 were comprised of (in thousands): June 30, 2021 December 31, 2020 Amortized Gross Gross Fair Value Amortized Gross Gross Fair Value Treasury securities $ — $ — $ — $ — $ 10,038 $ — $ (2) $ 10,036 Corporate debt securities — — — — 127,003 13 (3) 127,013 Agency securities — — — — 20,599 1 — 20,600 Total marketable securities $ — $ — $ — $ — $ 157,640 $ 14 $ (5) $ 157,649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 As of June 30, 2021, all of the Company's investments were in securities classified as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The change in the carrying amounts of goodwill for the six months ended June 30, 2021 was as follows (in thousands): Amount Balance at December 31, 2020 $ 135,379 Currency translation adjustments (1,085) Balance at June 30, 2021 $ 134,294 Identifiable Intangible Assets Purchased intangible assets consisted of the following as of June 30, 2021 and December 31, 2020 (in thousands): June 30, 2021 December 31, 2020 Gross Accumulated Intangible Gross Accumulated Intangible Finite-lived intangible assets: Proprietary adjuvant technology $ 8,741 $ (3,460) $ 5,281 $ 9,099 $ (3,374) $ 5,725 Collaboration agreements 3,947 (3,947) — 4,109 (4,109) — Total identifiable intangible assets $ 12,688 $ (7,407) $ 5,281 $ 13,208 $ (7,483) $ 5,725 Amortization expense for the six months ended June 30, 2021 and 2020 was $0.2 million and $0.3 million, respectively. Estimated amortization expense for existing intangible assets for the remainder of 2021 and for each of the five succeeding years ending December 31 will be as follows (in thousands): Year Amount 2021 (remainder) $ 219 2022 437 2023 437 2024 437 2025 437 2026 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During the second quarter of 2021, the Company evaluated the impact of changes in facts and circumstances on its Contract Manufacturing Organizations and Contract Development and Manufacturing Organizations agreements that had previously been determined to represent embedded lease arrangements. The Company concluded that the impact resulted in the modification of existing leases and, in accordance with its policy, the Company remeasured and reallocated the remaining consideration in the contracts and reassessed the lease classification as of the effective date of the modification. As a result, the Company recognized a Right-Of-Use ("ROU") asset and a corresponding long-term operating lease liability of $11.4 million on the remeasurement of one of its long-term supply agreements using an incremental borrowing rate of 6.5%. The Company expensed the ROU asset since it relates to research and development activities for the development of NVX-CoV2373 for which the Company does not have an alternative future use. Modifications to leases with a lease term of 12 months or less at the commencement date did not result in a change in lease classification and, in accordance with the Company's election to apply the practical expedient in ASC Topic 842, Leases (“ASC 842”), it did not recognize a ROU asset or lease liability but instead, lease payments are recognized as an expense on a straight-line basis over the modified lease term and variable lease payments that do not depend on an index or rate, are recognized as an expense in the period in which the variable lease costs are incurred based on performance or usage in accordance with contractual agreements. During the three and six months ended June 30, 2021, the Company recognized a short-term lease expense of $86.6 million and $214.2 million, respectively, related to its embedded leases, including a new lease that commenced during the first quarter of 2021. The Company did not recognize a short-term lease expense related to embedded leases during the three and six months ended June 30, 2020. During the three and six months ended June 30, 2021, the Company recognized $1.8 million and $4.0 of interest expenses, respectively, on its finance lease liabilities. The Company did not recognize any interest expense related to finance lease liabilities during the three and six months ended June 30, 2020.</t>
        </is>
      </c>
    </row>
    <row r="5">
      <c r="A5" s="4" t="inlineStr">
        <is>
          <t>Leases</t>
        </is>
      </c>
      <c r="B5" s="4" t="inlineStr">
        <is>
          <t>Leases During the second quarter of 2021, the Company evaluated the impact of changes in facts and circumstances on its Contract Manufacturing Organizations and Contract Development and Manufacturing Organizations agreements that had previously been determined to represent embedded lease arrangements. The Company concluded that the impact resulted in the modification of existing leases and, in accordance with its policy, the Company remeasured and reallocated the remaining consideration in the contracts and reassessed the lease classification as of the effective date of the modification. As a result, the Company recognized a Right-Of-Use ("ROU") asset and a corresponding long-term operating lease liability of $11.4 million on the remeasurement of one of its long-term supply agreements using an incremental borrowing rate of 6.5%. The Company expensed the ROU asset since it relates to research and development activities for the development of NVX-CoV2373 for which the Company does not have an alternative future use. Modifications to leases with a lease term of 12 months or less at the commencement date did not result in a change in lease classification and, in accordance with the Company's election to apply the practical expedient in ASC Topic 842, Leases (“ASC 842”), it did not recognize a ROU asset or lease liability but instead, lease payments are recognized as an expense on a straight-line basis over the modified lease term and variable lease payments that do not depend on an index or rate, are recognized as an expense in the period in which the variable lease costs are incurred based on performance or usage in accordance with contractual agreements. During the three and six months ended June 30, 2021, the Company recognized a short-term lease expense of $86.6 million and $214.2 million, respectively, related to its embedded leases, including a new lease that commenced during the first quarter of 2021. The Company did not recognize a short-term lease expense related to embedded leases during the three and six months ended June 30, 2020. During the three and six months ended June 30, 2021, the Company recognized $1.8 million and $4.0 of interest expenses, respectively, on its finance lease liabilities. The Company did not recognize any interest expense related to finance lease liabilities during the three and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16</t>
        </is>
      </c>
    </row>
    <row r="3">
      <c r="A3" s="3" t="inlineStr">
        <is>
          <t>Debt Disclosure [Abstract]</t>
        </is>
      </c>
    </row>
    <row r="4">
      <c r="A4" s="4" t="inlineStr">
        <is>
          <t>Long-Term Debt</t>
        </is>
      </c>
      <c r="B4" s="4" t="inlineStr">
        <is>
          <t xml:space="preserve">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 year contractual term of the Notes on a straight-line basis, which approximates the effective interest rate method. Total convertible notes payable consisted of the following at (in thousands): June 30, December 31, Principal amount of Notes $ 325,000 $ 325,000 Unamortized debt issuance costs (2,254) (2,965) Total convertible notes payable $ 322,746 $ 322,035 The interest expense incurred in connection with the Notes consisted of the following (in thousands): Three Months Ended Six Months Ended 2021 2020 2021 2020 Coupon interest at 3.75% $ 3,047 $ 3,047 $ 6,094 $ 6,094 Amortization of debt issuance costs 356 356 712 712 Total interest expense on Notes $ 3,403 $ 3,403 $ 6,806 $ 6,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Note [Abstract]</t>
        </is>
      </c>
    </row>
    <row r="4">
      <c r="A4" s="4" t="inlineStr">
        <is>
          <t>Stockholders' Equity (Deficit)</t>
        </is>
      </c>
      <c r="B4" s="4" t="inlineStr">
        <is>
          <t>Stockholders' EquityDuring the six months ended June 30, 2021 and 2020, the Company sold 2.6 million and 28.5 million, respectively, of shares of its common stock resulting in net proceeds of approximately $565 million and $392 million, respectively, under its various At Market Issuance Sales agreements. In June 2021, the Company entered into an At Market Issuance Sales Agreement (the "June 2021 Sales Agreement"), which allows it to issue and sell up to $500 million in gross proceeds of shares of its common stock, and terminated its existing At Market Issuance Sales agreement. As of June 30, 2021, no shares had been sold under the June 2021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Equity Pla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2.4 million shares of common stock under equity awards granted under the 2015 Plan, including an increase of 1.5 million shares approved for issuance under the 2015 Plan at the Company's 2021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ten years and may be or were granted with an exercise price that is no less than 100% of the fair market value of the Company's common stock at the time of grant. Grants of stock options are generally subject to vesting over periods ranging from one Stock Options and Stock Appreciation Rights The following is a summary of stock options and SARs activity under the 2015 Plan and 2005 Plan for the six months ended June 30, 2021: 2015 Plan 2005 Plan Stock Weighted-Average Stock Weighted-Average Outstanding at January 1, 2021 5,420,463 $ 38.05 214,186 $ 88.11 Granted 47,458 $ 148.49 — $ — Exercised (598,441) $ 44.14 (35,401) $ 106.49 Canceled (50,881) $ 121.33 — $ — Outstanding at June 30, 2021 4,818,599 $ 37.50 178,785 $ 84.47 Shares exercisable at June 30, 2021 692,187 $ 70.17 178,785 $ 84.47 Shares available for grant at June 30, 2021 2,360,263 The fair value of stock options granted under the 2015 Plan was estimated at the date of grant using the Black-Scholes option-pricing model with the following assumptions: Three Months Ended Six Months Ended 2021 2020 2021 2020 Weighted average Black-Scholes fair value of stock options granted $166.66 $77.41 $131.66 $76.99 Risk-free interest rate 0.6%-1.1% 0.3%-0.6% 0.5%-1.1% 0.3%-1.5% Dividend yield —% —% —% —% Volatility 126.2%-142.0% 116.0%-151.5% 124.7%-142.0% 116.0%-151.5% Expected term (in years) 4.1-6.1 3.9-7.6 4.1-6.1 3.9-7.6 The total aggregate intrinsic value and weighted-average remaining contractual term of stock options and SARs outstanding under the 2015 Plan and 2005 Plan as of June 30, 2021 was approximately $865 million and 8.1 years, respectively. The total aggregate intrinsic value and weighted-average remaining contractual term of stock options and SARs exercisable under the 2015 Plan and 2005 Plan as of June 30, 2021 was approximately $121 million and 5.5 years, respectively.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tock appreciation rights on June 30, 2021. This amount is subject to change based on changes to the closing price of the Company's common stock. The aggregate intrinsic value of stock options and vesting of restricted stock awards for the six months ended June 30, 2021 and 2020 was approximately $115 million and $8 million, respectively. Employee Stock Purchase Plan The Employee Stock Purchase Plan, as amended (the “ESPP”), was approved at the Company's annual meeting of stockholders in June 2013. The ESPP currently authorizes an aggregate of 6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June 30, 2021, there were 212,876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Six Months Ended 2021 2020 2021 2020 Range of Black-Scholes fair values of ESPP shares granted $128.70-$238.85 $2.87-$21.80 $128.70-$238.85 $2.57-$35.00 Risk-free interest rate 0.1% 1.5%-2.6% 0.1% 1.5%-2.6% Dividend yield —% —% —% —% Volatility 120.4%-159.4% 66.6%-150.9% 120.4%-159.4% 66.6%-154.4% Expected term (in years) 0.5-2.0 0.5-2.0 0.5-2.0 0.5-2.0 Restricted Stock Units The following is a summary of restricted stock units activity for the six months ended June 30, 2021: Number of Per Share Outstanding and Unvested at January 1, 2020 1,044,980 $ 72.59 Restricted stock units granted 134,099 $ 178.71 Restricted stock units vested (66,457) $ 79.20 Restricted stock units forfeited (17,023) $ 128.59 Outstanding and Unvested at June 30, 2021 1,095,599 $ 84.30 The Company recorded all stock-based compensation expense in the consolidated statements of operations as follows (in thousands): Three Months Ended Six Months Ended 2021 2020 2021 2020 Research and development $ 24,779 $ 4,098 $ 48,569 $ 6,005 General and administrative 28,344 3,834 57,614 5,892 Total stock-based compensation expense $ 53,123 $ 7,932 $ 106,183 $ 11,897 As of June 30, 2021, there was approximately $230 million of total unrecognized compensation expense related to unvested stock options, SARs, restricted stock units and the ESPP. The increase in unrecognized compensation expense is primarily due to the significant increase in the Company's common stock price starting in 2020. This unrecognized non-cash compensation expense is expected to be recognized over a weighted-average period of one year, and will be allocated between research and development and general and administrative expenses accordingly. This estimate does not include the impact of other possible stock-based awards that may be made during future periods and awards that require approval by the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In February 2021, a Novavax stockholder filed a derivative complaint against certain members of the Company's board of directors and certain members of senior management in the Delaware Court of Chancery with Novavax as a nominal defendant. The plaintiff challenges two sets of equity awards made in April 2020 and in June 2020 on the ground that they were “spring-loaded,” that is, made at a time when certain board members or members of senior management allegedly possessed undisclosed positive material information concerning the Company. The complaint asserts claims for breach of fiduciary duty, waste, and unjust enrichment. The plaintiff seeks an award of damages to the Company, an order rescinding the April 2020 and June 2020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with the SEC on May 3, 2021. The results of the vote were disclosed in the Company’s Current Report on Form 8-K filed with the SEC on June 24, 2021. Should the plaintiff elect to move forward with his claims, the defendants intend to move for summary judgment on ratification grounds while continuing to pursue dismissal. As such, the Company is not expecting any material estimable financial impact of the plaintiff's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6 Months Ended</t>
        </is>
      </c>
    </row>
    <row r="2">
      <c r="B2" s="2" t="inlineStr">
        <is>
          <t>Jun. 30, 2021</t>
        </is>
      </c>
    </row>
    <row r="3">
      <c r="A3" s="3" t="inlineStr">
        <is>
          <t>U.S. Government Agreements, Grants and Licenses</t>
        </is>
      </c>
    </row>
    <row r="4">
      <c r="A4" s="4" t="inlineStr">
        <is>
          <t>Revenue</t>
        </is>
      </c>
      <c r="B4" s="4" t="inlineStr">
        <is>
          <t xml:space="preserve">Revenue During the three and six months ended June 30, 2021 and 2020, the Company performed research and development under government contracts and grant, license and clinical development agreements. The Company's revenue primarily consisted of funding under U.S. government contracts and the Company's funding arrangement with CEPI to advance the clinical development and manufacturing of NVX-CoV2373. The Company recorded revenue as follows (in thousands): Three Months Ended Six Months Ended 2021 2020 2021 2020 Government contracts OWS $ 239,493 $ — $ 603,053 $ — DoD 1,041 311 20,185 311 Grants and other CEPI 31,955 34,246 93,516 36,504 BMGF — 159 2,628 414 Other 2,071 822 2,407 1,686 Royalties 23,457 — 23,457 — Total $ 298,017 $ 35,538 $ 745,246 $ 38,915 Government Contracts and Grants The Company’s U.S. government contracts comprise an agreement with Advanced Technology International (“ATI”), the Consortium Management Firm acting on behalf of the Medical CBRN Defense Consortium in connection with the partnership formerly known as Operation Warp Speed (“OWS”) and a contract with the U.S. Department of Defense (the “DoD”). As of June 30, 2021, the Company's OWS agreement was fully funded up to $1.75 billion to support certain activities related to the development of NVX-CoV2373 and the manufacture and delivery of 100 million doses of the vaccine candidate to the U.S. government. The U.S. government has recently instructed the Company to prioritize alignment with the U.S. Food and Drug Administration on the Company's analytic methods before conducting additional U.S. manufacturing and further indicated that the U.S. government will not fund additional U.S. manufacturing until such agreement has been made. The U.S. government also instructed the Company to proceed with work under the OWS Agreement related to all other activities, including ongoing clinical trials and nonclinical studies, regulatory interactions, analytics/assays and characterization of manufactured vaccine and project management. The Company’s revenue from CEPI comprises grant and forgivable loan funding. The latter is repayable if the proceeds from the sales of NVX-CoV2373 to one or more third parties cover the Company’s costs of manufacturing the vaccine, not including manufacturing costs funded by CEPI. Collaboration and License Agreements In February 2021, the Company finalized an expanded collaboration and license agreement with SK bioscience to manufacture and commercialize NVX-CoV2373 for sale to the government of Korea. Concurrently, SK bioscience finalized an advance purchase agreement with the Korean government to supply 40 million doses of NVX-CoV2373 to the Republic of Korea beginning in 2021. The agreement is in addition to the Company's existing manufacturing arrangement with SK bioscience entered into in August 2020. Under the collaboration agreement, SK bioscience was granted an exclusive license to develop, manufacture and commercialize NVX-CoV2373 in the Republic of Korea. SK bioscience expanded its capacity to manufacture the antigen component of NVX-CoV2373 for use in the final drug product globally, including product distributed by the COVAX Facility. SK bioscience will also purchase a certain quantity of NVX-CoV2373 directly from the Company, subject to approval by relevant regulatory authority, and sufficient doses of Matrix-M ™ adjuvant to manufacture the remainder of the 40 million doses of NVX-CoV2373 it expects to sell to the Korean government. SK bioscience will pay the Company a tiered royalty in the low to middle double-digit range on the sale of NVX-CoV2373. The Company recognized royalties of $23.5 million during the three and six months ended June 30, 2021 related to SK bioscience's sale of the antigen component of NVX-CoV2373 to the Korean government. In May 2021, the Company entered a non-binding Memorandum of Understanding ("MOU") with the Ministry of Health and Welfare of Korea and SK bioscience to explore further cooperation in the development and manufacturing of vaccines, including NVX-CoV2373. Under the MOU, the Company agreed to potentially explore the development of new vaccine products with SK bioscience, including COVID-19 variant vaccines, and/or an influenza/COVID-19 combination vaccine. In February 2021, the Company finalized a collaboration agreement previously announced in August 2020, with Takeda Pharmaceutical Company Limited (“Takeda”) for the exclusive development, manufacturing and commercialization of NVX-CoV2373 in Japan. Under the agreement, the Company will transfer technology and supply the Matrix-M ™ adjuvant to Takeda, which will manufacture the antigen component of NVX-CoV2373. Takeda will receive funding from the Government of Japan’s Ministry of Health, Labour and Welfare to support the technology transfer, establishment of infrastructure and scale-up of manufacturing. The Company will be entitled to receive royalties based on the achievement of certain development and commercial milestones, as well as on a portion of net profits from the sale of the vaccine. Vaccine Supply Agreements During the six months ended June 30, 2021, the Company entered into various Advanced Purchase Agreements ("APAs"), including an agreement with Her Majesty the Queen in Right of Canada as represented by the Minister of Public Works and Government Services to supply 52 million doses of NVX-CoV2373. The Company will submit an application for regulatory approval in Canada following its first submission for regulatory approval in another priority market and the Canada authority will provide reasonable assistance to the Company with obtaining such regulatory approval. As part of the agreement, Canada will have the option to purchase up to an additional 24 million doses of NVX-CoV2373. In February 2021, the Company reached a MOU with the Canadian government to produce NVX-CoV2373 in Canada. The Company plans to produce NVX-CoV2373 at the National Research Council’s Biologics Manufacturing Centre in Montreal once both the vaccine candidate and the facility receive Health Canada approvals. In May 2021, the Company finalized an APA with Gavi, the Vaccine Alliance ("Gavi") building upon its MOU previously announced in February 2021. Under the terms of the agreement, 1.1 billion doses of NVX-CoV2373 are to be made available to countries participating in the COVAX Facility, which was established to allocate and distribute vaccines equitably to participating countries and economies. The Company expects to manufacture and distribute 350 million doses of NVX-CoV2373 to countries participating under the COVAX Facility. Under a separate purchase agreement with Gavi, Serum Institute of India Private Limited ("SIIPL") is expected to manufacture and deliver the balance of the 1.1 billion doses of NVX-CoV2373 for low- and middle-income countries participating in the COVAX Facility. The Company expects to deliver doses with antigen and adjuvant manufactured at facilities directly funded under the Company's funding agreement with CEPI. The Company expects to supply significant doses that Gavi would allocate to low-, middle- and high-income countries, subject to certain limitations, utilizing a tiered pricing schedule and Gavi may prioritize such doses to low- and middle- income countries, at lower prices. Additionally, the Company may provide additional doses of NVX-CoV2373, to the extent available from CEPI funded manufacturing facilities, in the event that SIIPL cannot materially deliver expected vaccine doses to the COVAX Facility. Together with SIIPL, the Company expects to initiate delivery of doses following receipt of appropriate regulatory authorizations. Under the agreement, the Company received an upfront payment from Gavi of $350 million during the second quarter of 2021 and expects to receive an additional payment of $350 million if the Company secures emergency use listing for NVX-CoV2373 by the World Health Organization ("WHO"). During the six months ended June 30, 2021, changes in the Company's accounts receivables, unbilled services and deferred revenue balances were as follows (in thousands): December 31, 2020 Additions Deductions June 30, 2021 Accounts receivable $ 262,012 $ 1,309,924 $ (1,521,947) $ 49,989 Unbilled services — 499,239 (477,865) 21,374 Deferred revenue 273,228 1,192,483 (245,638) 1,220,073 As of June 30, 2021, the deferred revenue of $1.2 billion primarily comprised of approximately $1.1 billion related to upfront payments under AP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074880</v>
      </c>
      <c r="C3" s="6" t="n">
        <v>553398</v>
      </c>
    </row>
    <row r="4">
      <c r="A4" s="4" t="inlineStr">
        <is>
          <t>Marketable securities</t>
        </is>
      </c>
      <c r="B4" s="5" t="n">
        <v>0</v>
      </c>
      <c r="C4" s="5" t="n">
        <v>157649</v>
      </c>
    </row>
    <row r="5">
      <c r="A5" s="4" t="inlineStr">
        <is>
          <t>Restricted cash</t>
        </is>
      </c>
      <c r="B5" s="5" t="n">
        <v>46398</v>
      </c>
      <c r="C5" s="5" t="n">
        <v>93880</v>
      </c>
    </row>
    <row r="6">
      <c r="A6" s="4" t="inlineStr">
        <is>
          <t>Accounts receivable</t>
        </is>
      </c>
      <c r="B6" s="5" t="n">
        <v>49989</v>
      </c>
      <c r="C6" s="5" t="n">
        <v>262012</v>
      </c>
    </row>
    <row r="7">
      <c r="A7" s="4" t="inlineStr">
        <is>
          <t>Unbilled services</t>
        </is>
      </c>
      <c r="B7" s="5" t="n">
        <v>21374</v>
      </c>
      <c r="C7" s="5" t="n">
        <v>0</v>
      </c>
    </row>
    <row r="8">
      <c r="A8" s="4" t="inlineStr">
        <is>
          <t>Prepaid expenses and other current assets</t>
        </is>
      </c>
      <c r="B8" s="5" t="n">
        <v>162351</v>
      </c>
      <c r="C8" s="5" t="n">
        <v>181264</v>
      </c>
    </row>
    <row r="9">
      <c r="A9" s="4" t="inlineStr">
        <is>
          <t>Total current assets</t>
        </is>
      </c>
      <c r="B9" s="5" t="n">
        <v>2354992</v>
      </c>
      <c r="C9" s="5" t="n">
        <v>1248203</v>
      </c>
    </row>
    <row r="10">
      <c r="A10" s="4" t="inlineStr">
        <is>
          <t>Restricted cash</t>
        </is>
      </c>
      <c r="B10" s="5" t="n">
        <v>1461</v>
      </c>
      <c r="C10" s="5" t="n">
        <v>1460</v>
      </c>
    </row>
    <row r="11">
      <c r="A11" s="4" t="inlineStr">
        <is>
          <t>Property and equipment, net</t>
        </is>
      </c>
      <c r="B11" s="5" t="n">
        <v>213186</v>
      </c>
      <c r="C11" s="5" t="n">
        <v>179954</v>
      </c>
    </row>
    <row r="12">
      <c r="A12" s="4" t="inlineStr">
        <is>
          <t>Intangible assets, net</t>
        </is>
      </c>
      <c r="B12" s="5" t="n">
        <v>5281</v>
      </c>
      <c r="C12" s="5" t="n">
        <v>5725</v>
      </c>
    </row>
    <row r="13">
      <c r="A13" s="4" t="inlineStr">
        <is>
          <t>Goodwill</t>
        </is>
      </c>
      <c r="B13" s="5" t="n">
        <v>134294</v>
      </c>
      <c r="C13" s="5" t="n">
        <v>135379</v>
      </c>
    </row>
    <row r="14">
      <c r="A14" s="4" t="inlineStr">
        <is>
          <t>Other non-current assets</t>
        </is>
      </c>
      <c r="B14" s="5" t="n">
        <v>40373</v>
      </c>
      <c r="C14" s="5" t="n">
        <v>11758</v>
      </c>
    </row>
    <row r="15">
      <c r="A15" s="4" t="inlineStr">
        <is>
          <t>Total assets</t>
        </is>
      </c>
      <c r="B15" s="5" t="n">
        <v>2749587</v>
      </c>
      <c r="C15" s="5" t="n">
        <v>1582479</v>
      </c>
    </row>
    <row r="16">
      <c r="A16" s="3" t="inlineStr">
        <is>
          <t>Current liabilities:</t>
        </is>
      </c>
    </row>
    <row r="17">
      <c r="A17" s="4" t="inlineStr">
        <is>
          <t>Accounts payable</t>
        </is>
      </c>
      <c r="B17" s="5" t="n">
        <v>73995</v>
      </c>
      <c r="C17" s="5" t="n">
        <v>54332</v>
      </c>
    </row>
    <row r="18">
      <c r="A18" s="4" t="inlineStr">
        <is>
          <t>Accrued expenses</t>
        </is>
      </c>
      <c r="B18" s="5" t="n">
        <v>249178</v>
      </c>
      <c r="C18" s="5" t="n">
        <v>142468</v>
      </c>
    </row>
    <row r="19">
      <c r="A19" s="4" t="inlineStr">
        <is>
          <t>Deferred revenue</t>
        </is>
      </c>
      <c r="B19" s="5" t="n">
        <v>1220073</v>
      </c>
      <c r="C19" s="5" t="n">
        <v>273228</v>
      </c>
    </row>
    <row r="20">
      <c r="A20" s="4" t="inlineStr">
        <is>
          <t>Current portion of finance lease liabilities</t>
        </is>
      </c>
      <c r="B20" s="5" t="n">
        <v>98383</v>
      </c>
      <c r="C20" s="5" t="n">
        <v>105862</v>
      </c>
    </row>
    <row r="21">
      <c r="A21" s="4" t="inlineStr">
        <is>
          <t>Other current liabilities</t>
        </is>
      </c>
      <c r="B21" s="5" t="n">
        <v>9887</v>
      </c>
      <c r="C21" s="5" t="n">
        <v>3782</v>
      </c>
    </row>
    <row r="22">
      <c r="A22" s="4" t="inlineStr">
        <is>
          <t>Total current liabilities</t>
        </is>
      </c>
      <c r="B22" s="5" t="n">
        <v>1651516</v>
      </c>
      <c r="C22" s="5" t="n">
        <v>579672</v>
      </c>
    </row>
    <row r="23">
      <c r="A23" s="4" t="inlineStr">
        <is>
          <t>Convertible notes payable</t>
        </is>
      </c>
      <c r="B23" s="5" t="n">
        <v>322746</v>
      </c>
      <c r="C23" s="5" t="n">
        <v>322035</v>
      </c>
    </row>
    <row r="24">
      <c r="A24" s="4" t="inlineStr">
        <is>
          <t>Non-current finance lease liabilities</t>
        </is>
      </c>
      <c r="B24" s="5" t="n">
        <v>9193</v>
      </c>
      <c r="C24" s="5" t="n">
        <v>40083</v>
      </c>
    </row>
    <row r="25">
      <c r="A25" s="4" t="inlineStr">
        <is>
          <t>Other non-current liabilities</t>
        </is>
      </c>
      <c r="B25" s="5" t="n">
        <v>20570</v>
      </c>
      <c r="C25" s="5" t="n">
        <v>13480</v>
      </c>
    </row>
    <row r="26">
      <c r="A26" s="4" t="inlineStr">
        <is>
          <t>Total liabilities</t>
        </is>
      </c>
      <c r="B26" s="5" t="n">
        <v>2004025</v>
      </c>
      <c r="C26" s="5" t="n">
        <v>955270</v>
      </c>
    </row>
    <row r="27">
      <c r="A27" s="4" t="inlineStr">
        <is>
          <t>Commitments and contingencies</t>
        </is>
      </c>
      <c r="B27" s="4" t="inlineStr">
        <is>
          <t xml:space="preserve"> </t>
        </is>
      </c>
      <c r="C27" s="4" t="inlineStr">
        <is>
          <t xml:space="preserve"> </t>
        </is>
      </c>
    </row>
    <row r="28">
      <c r="A28" s="4" t="inlineStr">
        <is>
          <t>Preferred stock, $0.01 par value, 2,000,000 shares authorized at June 30, 2021 and December 31, 2020; no shares issued and outstanding at June 30, 2021 and December 31, 2020</t>
        </is>
      </c>
      <c r="B28" s="5" t="n">
        <v>0</v>
      </c>
      <c r="C28" s="5" t="n">
        <v>0</v>
      </c>
    </row>
    <row r="29">
      <c r="A29" s="3" t="inlineStr">
        <is>
          <t>Stockholders' equity:</t>
        </is>
      </c>
    </row>
    <row r="30">
      <c r="A30" s="4" t="inlineStr">
        <is>
          <t>Common stock, $0.01 par value, 600,000,000 shares authorized at June 30, 2021 and December 31, 2020; and 74,672,351 shares issued and 74,248,279 shares outstanding at June 30, 2021 and 71,350,365 shares issued and 70,953,739 shares outstanding at December 31, 2020</t>
        </is>
      </c>
      <c r="B30" s="5" t="n">
        <v>747</v>
      </c>
      <c r="C30" s="5" t="n">
        <v>714</v>
      </c>
    </row>
    <row r="31">
      <c r="A31" s="4" t="inlineStr">
        <is>
          <t>Additional paid-in capital</t>
        </is>
      </c>
      <c r="B31" s="5" t="n">
        <v>3237085</v>
      </c>
      <c r="C31" s="5" t="n">
        <v>2535476</v>
      </c>
    </row>
    <row r="32">
      <c r="A32" s="4" t="inlineStr">
        <is>
          <t>Accumulated deficit</t>
        </is>
      </c>
      <c r="B32" s="5" t="n">
        <v>-2449235</v>
      </c>
      <c r="C32" s="5" t="n">
        <v>-1874199</v>
      </c>
    </row>
    <row r="33">
      <c r="A33" s="4" t="inlineStr">
        <is>
          <t>Treasury stock, 424,072 shares, cost basis at June 30, 2021 and 396,626 shares, cost basis at December 31, 2020</t>
        </is>
      </c>
      <c r="B33" s="5" t="n">
        <v>-47205</v>
      </c>
      <c r="C33" s="5" t="n">
        <v>-41806</v>
      </c>
    </row>
    <row r="34">
      <c r="A34" s="4" t="inlineStr">
        <is>
          <t>Accumulated other comprehensive income</t>
        </is>
      </c>
      <c r="B34" s="5" t="n">
        <v>4170</v>
      </c>
      <c r="C34" s="5" t="n">
        <v>7024</v>
      </c>
    </row>
    <row r="35">
      <c r="A35" s="4" t="inlineStr">
        <is>
          <t>Total stockholders’ equity</t>
        </is>
      </c>
      <c r="B35" s="5" t="n">
        <v>745562</v>
      </c>
      <c r="C35" s="5" t="n">
        <v>627209</v>
      </c>
    </row>
    <row r="36">
      <c r="A36" s="4" t="inlineStr">
        <is>
          <t>Total liabilities and stockholders’ equity</t>
        </is>
      </c>
      <c r="B36" s="6" t="n">
        <v>2749587</v>
      </c>
      <c r="C36" s="6" t="n">
        <v>1582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August 2021, the Company announced that it finalized the terms of an APA with the European Commission, which the parties expect to execute during the third quarter of 2021, for the purchase of up to 100 million initial doses of NVX-CoV2373, with the option of the European Commission to purchase an additional 100 million doses through 2023. In August 2021, the Company filed regulatory submissions in partnership with SIIPL for emergency use authorization in multiple markets. Regulatory submissions were filed with the Drugs Controller General of India, as well as regulatory agencies in Indonesia and the Philippines. In addition to these filings, the Company expects to file a submission to the WHO for emergency use listing in August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June 30, 2021, the consolidated statements of operations and the consolidated statements of comprehensive loss for the three and six months ended June 30, 2021 and 2020, the consolidated statements of changes in stockholders’ equity (deficit) for the three and six months ended June 30, 2021 and 2020 and the consolidated statements of cash flows for the six months ended June 30, 2021 and 2020 are unaudited, but include all adjustments (consisting of normal recurring adjustments) that the Company considers necessary for a fair presentation of the financial position, operating results, comprehensive loss, changes in stockholders’ equity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including Novavax AB and Novavax CZ. All intercompany accounts and transactions have been eliminated in consolidation. The accompanying unaudited consolidated financial statements are presented in U.S. dollars. The functional currency of Novavax AB, which is located in Sweden, is the local currency (Swedish Krona), and the functional currency of Novavax CZ, which is located in the Czech Republic, is the local currency (Czech Koruna). The translation of assets and liabilities of these subsidiaries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in the accompanying unaudited consolidated balance sheets. Accumulated other comprehensive income included a foreign currency translation balance of $4.2 million and $7.0 million as of June 30, 2021 and December 31, 2020, respectively. The accompanying unaudited consolidated financial statements should be read in conjunction with the financial statements and notes thereto included in the Company's Annual Report on Form 10-K for the year ended December 31, 2020. Results for this or any interim period are not necessarily indicative of results for any future interim period or for the entire year. The Company operates in one business segment.</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6">
      <c r="A6" s="4" t="inlineStr">
        <is>
          <t>Cash and Cash Equivalents</t>
        </is>
      </c>
      <c r="B6" s="4" t="inlineStr">
        <is>
          <t>Cash equivalents are recorded at cost, which approximate fair value due to their short-term nature.</t>
        </is>
      </c>
    </row>
    <row r="7">
      <c r="A7" s="4" t="inlineStr">
        <is>
          <t>Marketable Securities</t>
        </is>
      </c>
      <c r="B7" s="4" t="inlineStr">
        <is>
          <t>Marketable Securities The Company invests in marketable securities that generally consist of debt securities with maturities greater than three months from the date of purchase that include commercial paper, government-backed securities, treasury securities, corporate notes and agency securities. Classification of marketable securities between current and non-current is dependent upon the maturity date at the balance sheet date taking into consideration the Company's ability and intent to hold the investment to maturity. Interest and dividend income are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t>
        </is>
      </c>
    </row>
    <row r="8">
      <c r="A8" s="4" t="inlineStr">
        <is>
          <t>Revenue Recognition</t>
        </is>
      </c>
      <c r="B8" s="4" t="inlineStr">
        <is>
          <t>Revenue Recognition The Company has various arrangements that include a right for a third party to use the Company's intellectual property as a functional license. These licensing arrangements include sales-based royalties, as well as certain development and commercial milestone payments, and the license is deemed to be the predominant item to which the sales-based royalties or milestone payments relate. For</t>
        </is>
      </c>
    </row>
    <row r="9">
      <c r="A9" s="4" t="inlineStr">
        <is>
          <t>Restricted Cash</t>
        </is>
      </c>
      <c r="B9" s="4" t="inlineStr">
        <is>
          <t>Restricted Cash The Company’s current and non-current restricted cash includes payments received under the Coalition for Epidemic Preparedness Innovations (“CEPI”) funding agreements, payments received under the Bill &amp; Melinda Gates Foundation (“BMGF”) grant agreements and cash collateral accounts under letters of credit that serve as security deposits for certain facility leases. The Company will utilize the CEPI and BMGF funds as it incurs expenses for services performed under these agreements.</t>
        </is>
      </c>
    </row>
    <row r="10">
      <c r="A10" s="4" t="inlineStr">
        <is>
          <t>Income Taxes</t>
        </is>
      </c>
      <c r="B10" s="4" t="inlineStr">
        <is>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The Company has historically generated significant federal, state and foreign tax net operating losses, which may be subject to limitation in future periods. Management has fully reserved the related deferred tax assets with a valuation allowance in the current reporting period as more likely than not the related benefit will not be realized. The Company is currently subject to examination in all open tax years.</t>
        </is>
      </c>
    </row>
    <row r="11">
      <c r="A11" s="4" t="inlineStr">
        <is>
          <t>Net Loss per Share</t>
        </is>
      </c>
      <c r="B11" s="4" t="inlineStr">
        <is>
          <t>Net Loss per Share Net loss per share is computed using the weighted average number of shares of common stock outstanding. As of June 30, 2021 and 2020, the Company had outstanding stock options, stock appreciation rights (“SARs”) and unvested restricted stock units (“RSUs”) totaling 6,092,983 and 7,797,651, respectively. As of June 30, 2021, the Company’s Notes (see Note 7) would have been convertible into approximately 2,385,800 shares of the Company’s common stock assuming a common stock price of $136.20 or higher. These shares, after giving effect to the add back of interest expense and unamortized debt issuance costs on the Notes and any shares due to the Company upon settlement of its capped call transactions, are excluded from the computation, as their effect is antidilutive.</t>
        </is>
      </c>
    </row>
    <row r="12">
      <c r="A12" s="4" t="inlineStr">
        <is>
          <t>Recent Accounting Pronouncements</t>
        </is>
      </c>
      <c r="B12" s="4" t="inlineStr">
        <is>
          <t>Recent Accounting Pronouncements Not Yet Adopted In August 2020, the Financial Accounting Standards Board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i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Management has evaluated the impact of adopting ASU 2020-06 and has determined that it will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Cash and cash equivalents consist of highly liquid investments with maturities of three months or less from the date of purchase. Cash and cash equivalents consist of the following at (in thousands): June 30, December 31, Cash $ 82,563 $ 122,312 Money market funds 238,028 96,116 Government-backed securities 57,250 44,250 Treasury securities 199,990 44,052 Corporate debt securities 1,386,056 246,668 Agency securities 110,993 — Cash and cash equivalents $ 2,074,880 $ 553,398 </t>
        </is>
      </c>
    </row>
    <row r="5">
      <c r="A5" s="4" t="inlineStr">
        <is>
          <t>Schedule of reconciliation of cash, cash equivalents and restricted cash</t>
        </is>
      </c>
      <c r="B5" s="4" t="inlineStr">
        <is>
          <t xml:space="preserve">The following table provides a reconciliation of cash, cash equivalents and restricted cash reported in the consolidated balance sheets that sum to the total of the same such amounts shown in the statement of cash flows (in thousands): June 30, December 31, Cash and cash equivalents $ 2,074,880 $ 553,398 Restricted cash current 46,398 93,880 Restricted cash non-current 1,461 1,460 Cash, cash equivalents and restricted cash $ 2,122,739 $ 648,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t>
        </is>
      </c>
      <c r="B4" s="4" t="inlineStr">
        <is>
          <t>The following table represents the Company's fair value hierarchy for its financial assets and liabilities (in thousands): Fair Value at June 30, 2021 Fair Value at December 31, 2020 Assets Level 1 Level 2 Level 3 Level 1 Level 2 Level 3 Money market funds(1) $ 238,028 $ — $ — $ 96,116 $ — $ — Government-backed securities(1) — 57,250 — — 44,250 — Treasury securities(2) — 199,990 — — 54,088 — Corporate debt securities(3) — 1,386,056 — — 373,681 — Agency securities(4) — 110,993 — — 20,600 — Total cash equivalents and marketable securities $ 238,028 $ 1,754,289 $ — $ 96,116 $ 492,619 $ — Liabilities Convertible notes payable $ — $ 580,405 $ — $ — $ 407,238 $ — (1) Classified as cash and cash equivalents as of June 30, 2021 and December 31, 2020, respectively, on the consolidated balance sheets. (2) Includes $199,990 and $44,052 classified as cash and cash equivalents as of June 30, 2021 and December 31, 2020, respectively, on the consolidated balance sheets. (3) Includes $1,386,056 and $246,668 classified as cash and cash equivalents as of June 30, 2021 and December 31, 2020, respectively, on the consolidated balance sheets. (4) Includes $110,993 classified as cash and cash equivalents as of June 30, 2021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chedule of investments classified as available-for-sale</t>
        </is>
      </c>
      <c r="B4" s="4" t="inlineStr">
        <is>
          <t xml:space="preserve">Marketable securities classified as available-for-sale as of June 30, 2021 and December 31, 2020 were comprised of (in thousands): June 30, 2021 December 31, 2020 Amortized Gross Gross Fair Value Amortized Gross Gross Fair Value Treasury securities $ — $ — $ — $ — $ 10,038 $ — $ (2) $ 10,036 Corporate debt securities — — — — 127,003 13 (3) 127,013 Agency securities — — — — 20,599 1 — 20,600 Total marketable securities $ — $ — $ — $ — $ 157,640 $ 14 $ (5) $ 157,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 in the carrying amounts of goodwill for the six months ended June 30, 2021 was as follows (in thousands): Amount Balance at December 31, 2020 $ 135,379 Currency translation adjustments (1,085) Balance at June 30, 2021 $ 134,294 </t>
        </is>
      </c>
    </row>
    <row r="5">
      <c r="A5" s="4" t="inlineStr">
        <is>
          <t>Schedule of identifiable intangible assets</t>
        </is>
      </c>
      <c r="B5" s="4" t="inlineStr">
        <is>
          <t xml:space="preserve">Purchased intangible assets consisted of the following as of June 30, 2021 and December 31, 2020 (in thousands): June 30, 2021 December 31, 2020 Gross Accumulated Intangible Gross Accumulated Intangible Finite-lived intangible assets: Proprietary adjuvant technology $ 8,741 $ (3,460) $ 5,281 $ 9,099 $ (3,374) $ 5,725 Collaboration agreements 3,947 (3,947) — 4,109 (4,109) — Total identifiable intangible assets $ 12,688 $ (7,407) $ 5,281 $ 13,208 $ (7,483) $ 5,725 </t>
        </is>
      </c>
    </row>
    <row r="6">
      <c r="A6" s="4" t="inlineStr">
        <is>
          <t>Schedule of estimated amortization expense</t>
        </is>
      </c>
      <c r="B6" s="4" t="inlineStr">
        <is>
          <t xml:space="preserve">Estimated amortization expense for existing intangible assets for the remainder of 2021 and for each of the five succeeding years ending December 31 will be as follows (in thousands): Year Amount 2021 (remainder) $ 219 2022 437 2023 437 2024 437 2025 437 2026 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 xml:space="preserve">Total convertible notes payable consisted of the following at (in thousands): June 30, December 31, Principal amount of Notes $ 325,000 $ 325,000 Unamortized debt issuance costs (2,254) (2,965) Total convertible notes payable $ 322,746 $ 322,035 </t>
        </is>
      </c>
    </row>
    <row r="5">
      <c r="A5" s="4" t="inlineStr">
        <is>
          <t>Schedule of interest expense</t>
        </is>
      </c>
      <c r="B5" s="4" t="inlineStr">
        <is>
          <t xml:space="preserve">The interest expense incurred in connection with the Notes consisted of the following (in thousands): Three Months Ended Six Months Ended 2021 2020 2021 2020 Coupon interest at 3.75% $ 3,047 $ 3,047 $ 6,094 $ 6,094 Amortization of debt issuance costs 356 356 712 712 Total interest expense on Notes $ 3,403 $ 3,403 $ 6,806 $ 6,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ummary of option activity</t>
        </is>
      </c>
      <c r="B4" s="4" t="inlineStr">
        <is>
          <t xml:space="preserve">The following is a summary of stock options and SARs activity under the 2015 Plan and 2005 Plan for the six months ended June 30, 2021: 2015 Plan 2005 Plan Stock Weighted-Average Stock Weighted-Average Outstanding at January 1, 2021 5,420,463 $ 38.05 214,186 $ 88.11 Granted 47,458 $ 148.49 — $ — Exercised (598,441) $ 44.14 (35,401) $ 106.49 Canceled (50,881) $ 121.33 — $ — Outstanding at June 30, 2021 4,818,599 $ 37.50 178,785 $ 84.47 Shares exercisable at June 30, 2021 692,187 $ 70.17 178,785 $ 84.47 Shares available for grant at June 30, 2021 2,360,263 </t>
        </is>
      </c>
    </row>
    <row r="5">
      <c r="A5" s="4" t="inlineStr">
        <is>
          <t>Schedule of stock unit activity</t>
        </is>
      </c>
      <c r="B5" s="4" t="inlineStr">
        <is>
          <t xml:space="preserve">The following is a summary of restricted stock units activity for the six months ended June 30, 2021: Number of Per Share Outstanding and Unvested at January 1, 2020 1,044,980 $ 72.59 Restricted stock units granted 134,099 $ 178.71 Restricted stock units vested (66,457) $ 79.20 Restricted stock units forfeited (17,023) $ 128.59 Outstanding and Unvested at June 30, 2021 1,095,599 $ 84.30 </t>
        </is>
      </c>
    </row>
    <row r="6">
      <c r="A6" s="4" t="inlineStr">
        <is>
          <t>Schedule of stock-based compensation expense</t>
        </is>
      </c>
      <c r="B6" s="4" t="inlineStr">
        <is>
          <t xml:space="preserve">The Company recorded all stock-based compensation expense in the consolidated statements of operations as follows (in thousands): Three Months Ended Six Months Ended 2021 2020 2021 2020 Research and development $ 24,779 $ 4,098 $ 48,569 $ 6,005 General and administrative 28,344 3,834 57,614 5,892 Total stock-based compensation expense $ 53,123 $ 7,932 $ 106,183 $ 11,897 </t>
        </is>
      </c>
    </row>
    <row r="7">
      <c r="A7" s="4" t="inlineStr">
        <is>
          <t>ESPP</t>
        </is>
      </c>
    </row>
    <row r="8">
      <c r="A8" s="3" t="inlineStr">
        <is>
          <t>Stock-Based Compensation</t>
        </is>
      </c>
    </row>
    <row r="9">
      <c r="A9" s="4" t="inlineStr">
        <is>
          <t>Schedule of assumptions used to estimate grant date fair value of stock options and stock appreciation rights granted using black-scholes option-pricing model</t>
        </is>
      </c>
      <c r="B9" s="4" t="inlineStr">
        <is>
          <t>The ESPP is considered compensatory for financial reporting purposes. As such, the fair value of ESPP shares was estimated at the date of grant using the Black-Scholes option-pricing model with the following assumptions: Three Months Ended Six Months Ended 2021 2020 2021 2020 Range of Black-Scholes fair values of ESPP shares granted $128.70-$238.85 $2.87-$21.80 $128.70-$238.85 $2.57-$35.00 Risk-free interest rate 0.1% 1.5%-2.6% 0.1% 1.5%-2.6% Dividend yield —% —% —% —% Volatility 120.4%-159.4% 66.6%-150.9% 120.4%-159.4% 66.6%-154.4% Expected term (in years) 0.5-2.0 0.5-2.0 0.5-2.0 0.5-2.0</t>
        </is>
      </c>
    </row>
    <row r="10">
      <c r="A10" s="4" t="inlineStr">
        <is>
          <t>Stock options</t>
        </is>
      </c>
    </row>
    <row r="11">
      <c r="A11" s="3" t="inlineStr">
        <is>
          <t>Stock-Based Compensation</t>
        </is>
      </c>
    </row>
    <row r="12">
      <c r="A12" s="4" t="inlineStr">
        <is>
          <t>Schedule of assumptions used to estimate grant date fair value of stock options and stock appreciation rights granted using black-scholes option-pricing model</t>
        </is>
      </c>
      <c r="B12" s="4" t="inlineStr">
        <is>
          <t>The fair value of stock options granted under the 2015 Plan was estimated at the date of grant using the Black-Scholes option-pricing model with the following assumptions: Three Months Ended Six Months Ended 2021 2020 2021 2020 Weighted average Black-Scholes fair value of stock options granted $166.66 $77.41 $131.66 $76.99 Risk-free interest rate 0.6%-1.1% 0.3%-0.6% 0.5%-1.1% 0.3%-1.5% Dividend yield —% —% —% —% Volatility 126.2%-142.0% 116.0%-151.5% 124.7%-142.0% 116.0%-151.5% Expected term (in years) 4.1-6.1 3.9-7.6 4.1-6.1 3.9-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U.S. Government Agreements, Grants and Licenses</t>
        </is>
      </c>
    </row>
    <row r="4">
      <c r="A4" s="4" t="inlineStr">
        <is>
          <t>Schedule of Revenue by Major Customers by Reporting Segments</t>
        </is>
      </c>
      <c r="B4" s="4" t="inlineStr">
        <is>
          <t>The Company recorded revenue as follows (in thousands): Three Months Ended Six Months Ended 2021 2020 2021 2020 Government contracts OWS $ 239,493 $ — $ 603,053 $ — DoD 1,041 311 20,185 311 Grants and other CEPI 31,955 34,246 93,516 36,504 BMGF — 159 2,628 414 Other 2,071 822 2,407 1,686 Royalties 23,457 — 23,457 — Total $ 298,017 $ 35,538 $ 745,246 $ 38,915 Government Contracts and Grants The Company’s U.S. government contracts comprise an agreement with Advanced Technology International (“ATI”), the Consortium Management Firm acting on behalf of the Medical CBRN Defense Consortium in connection with the partnership formerly known as Operation Warp Speed (“OWS”) and a contract with the U.S. Department of Defense (the “DoD”). As of June 30, 2021, the Company's OWS agreement was fully funded up to $1.75 billion to support certain activities related to the development of NVX-CoV2373 and the manufacture and delivery of 100 million doses of the vaccine candidate to the U.S. government. The U.S. government has recently instructed the Company to prioritize alignment with the U.S. Food and Drug Administration on the Company's analytic methods before conducting additional U.S. manufacturing and further indicated that the U.S. government will not fund additional U.S. manufacturing until such agreement has been made. The U.S. government also instructed the Company to proceed with work under the OWS Agreement related to all other activities, including ongoing clinical trials and nonclinical studies, regulatory interactions, analytics/assays and characterization of manufactured vaccine and project management. The Company’s revenue from CEPI comprises grant and forgivable loan funding. The latter is repayable if the proceeds from the sales of NVX-CoV2373 to one or more third parties cover the Company’s costs of manufacturing the vaccine, not including manufacturing costs funded by CEPI.</t>
        </is>
      </c>
    </row>
    <row r="5">
      <c r="A5" s="4" t="inlineStr">
        <is>
          <t>Schedule of Increase (Decrease) In Accounts Receivable, Unbilled Services, and Deferred Revenue</t>
        </is>
      </c>
      <c r="B5" s="4" t="inlineStr">
        <is>
          <t xml:space="preserve">During the six months ended June 30, 2021, changes in the Company's accounts receivables, unbilled services and deferred revenue balances were as follows (in thousands): December 31, 2020 Additions Deductions June 30, 2021 Accounts receivable $ 262,012 $ 1,309,924 $ (1,521,947) $ 49,989 Unbilled services — 499,239 (477,865) 21,374 Deferred revenue 273,228 1,192,483 (245,638) 1,220,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Basis of Presentation (Details) $ in Millions</t>
        </is>
      </c>
      <c r="B1" s="2" t="inlineStr">
        <is>
          <t>6 Months Ended</t>
        </is>
      </c>
    </row>
    <row r="2">
      <c r="B2" s="2" t="inlineStr">
        <is>
          <t>Jun. 30, 2021USD ($)segment</t>
        </is>
      </c>
      <c r="C2" s="2" t="inlineStr">
        <is>
          <t>Dec. 31, 2020USD ($)</t>
        </is>
      </c>
    </row>
    <row r="3">
      <c r="A3" s="3" t="inlineStr">
        <is>
          <t>Accounting Policies [Abstract]</t>
        </is>
      </c>
    </row>
    <row r="4">
      <c r="A4" s="4" t="inlineStr">
        <is>
          <t>Foreign currency translation adjustment | $</t>
        </is>
      </c>
      <c r="B4" s="8" t="n">
        <v>4.2</v>
      </c>
      <c r="C4" s="6" t="n">
        <v>7</v>
      </c>
    </row>
    <row r="5">
      <c r="A5" s="4" t="inlineStr">
        <is>
          <t>Number of business segments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74672351</v>
      </c>
      <c r="C9" s="5" t="n">
        <v>71350365</v>
      </c>
    </row>
    <row r="10">
      <c r="A10" s="4" t="inlineStr">
        <is>
          <t>Common stock, shares outstanding (in shares)</t>
        </is>
      </c>
      <c r="B10" s="5" t="n">
        <v>74248279</v>
      </c>
      <c r="C10" s="5" t="n">
        <v>70953739</v>
      </c>
    </row>
    <row r="11">
      <c r="A11" s="4" t="inlineStr">
        <is>
          <t>Treasury stock, shares (in shares)</t>
        </is>
      </c>
      <c r="B11" s="5" t="n">
        <v>424072</v>
      </c>
      <c r="C11" s="5" t="n">
        <v>396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1</t>
        </is>
      </c>
      <c r="C1" s="2" t="inlineStr">
        <is>
          <t>Dec. 31, 2020</t>
        </is>
      </c>
    </row>
    <row r="2">
      <c r="A2" s="3" t="inlineStr">
        <is>
          <t>Cash and Cash Equivalents</t>
        </is>
      </c>
    </row>
    <row r="3">
      <c r="A3" s="4" t="inlineStr">
        <is>
          <t>Cash and cash equivalents</t>
        </is>
      </c>
      <c r="B3" s="6" t="n">
        <v>2074880</v>
      </c>
      <c r="C3" s="6" t="n">
        <v>553398</v>
      </c>
    </row>
    <row r="4">
      <c r="A4" s="4" t="inlineStr">
        <is>
          <t>Cash</t>
        </is>
      </c>
    </row>
    <row r="5">
      <c r="A5" s="3" t="inlineStr">
        <is>
          <t>Cash and Cash Equivalents</t>
        </is>
      </c>
    </row>
    <row r="6">
      <c r="A6" s="4" t="inlineStr">
        <is>
          <t>Cash and cash equivalents</t>
        </is>
      </c>
      <c r="B6" s="5" t="n">
        <v>82563</v>
      </c>
      <c r="C6" s="5" t="n">
        <v>122312</v>
      </c>
    </row>
    <row r="7">
      <c r="A7" s="4" t="inlineStr">
        <is>
          <t>Money market funds</t>
        </is>
      </c>
    </row>
    <row r="8">
      <c r="A8" s="3" t="inlineStr">
        <is>
          <t>Cash and Cash Equivalents</t>
        </is>
      </c>
    </row>
    <row r="9">
      <c r="A9" s="4" t="inlineStr">
        <is>
          <t>Cash and cash equivalents</t>
        </is>
      </c>
      <c r="B9" s="5" t="n">
        <v>238028</v>
      </c>
      <c r="C9" s="5" t="n">
        <v>96116</v>
      </c>
    </row>
    <row r="10">
      <c r="A10" s="4" t="inlineStr">
        <is>
          <t>Government-backed securities</t>
        </is>
      </c>
    </row>
    <row r="11">
      <c r="A11" s="3" t="inlineStr">
        <is>
          <t>Cash and Cash Equivalents</t>
        </is>
      </c>
    </row>
    <row r="12">
      <c r="A12" s="4" t="inlineStr">
        <is>
          <t>Cash and cash equivalents</t>
        </is>
      </c>
      <c r="B12" s="5" t="n">
        <v>57250</v>
      </c>
      <c r="C12" s="5" t="n">
        <v>44250</v>
      </c>
    </row>
    <row r="13">
      <c r="A13" s="4" t="inlineStr">
        <is>
          <t>Treasury securities</t>
        </is>
      </c>
    </row>
    <row r="14">
      <c r="A14" s="3" t="inlineStr">
        <is>
          <t>Cash and Cash Equivalents</t>
        </is>
      </c>
    </row>
    <row r="15">
      <c r="A15" s="4" t="inlineStr">
        <is>
          <t>Cash and cash equivalents</t>
        </is>
      </c>
      <c r="B15" s="5" t="n">
        <v>199990</v>
      </c>
      <c r="C15" s="5" t="n">
        <v>44052</v>
      </c>
    </row>
    <row r="16">
      <c r="A16" s="4" t="inlineStr">
        <is>
          <t>Corporate debt securities</t>
        </is>
      </c>
    </row>
    <row r="17">
      <c r="A17" s="3" t="inlineStr">
        <is>
          <t>Cash and Cash Equivalents</t>
        </is>
      </c>
    </row>
    <row r="18">
      <c r="A18" s="4" t="inlineStr">
        <is>
          <t>Cash and cash equivalents</t>
        </is>
      </c>
      <c r="B18" s="5" t="n">
        <v>1386056</v>
      </c>
      <c r="C18" s="5" t="n">
        <v>246668</v>
      </c>
    </row>
    <row r="19">
      <c r="A19" s="4" t="inlineStr">
        <is>
          <t>Agency securities</t>
        </is>
      </c>
    </row>
    <row r="20">
      <c r="A20" s="3" t="inlineStr">
        <is>
          <t>Cash and Cash Equivalents</t>
        </is>
      </c>
    </row>
    <row r="21">
      <c r="A21" s="4" t="inlineStr">
        <is>
          <t>Cash and cash equivalents</t>
        </is>
      </c>
      <c r="B21" s="6" t="n">
        <v>110993</v>
      </c>
      <c r="C2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oyalties</t>
        </is>
      </c>
    </row>
    <row r="4">
      <c r="A4" s="3" t="inlineStr">
        <is>
          <t>Revenue Recognition</t>
        </is>
      </c>
    </row>
    <row r="5">
      <c r="A5" s="4" t="inlineStr">
        <is>
          <t>Revenue</t>
        </is>
      </c>
      <c r="B5" s="6" t="n">
        <v>23457</v>
      </c>
      <c r="C5" s="6" t="n">
        <v>0</v>
      </c>
      <c r="D5" s="6" t="n">
        <v>23457</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1</t>
        </is>
      </c>
      <c r="C1" s="2" t="inlineStr">
        <is>
          <t>Dec. 31, 2020</t>
        </is>
      </c>
      <c r="D1" s="2" t="inlineStr">
        <is>
          <t>Jun. 30, 2020</t>
        </is>
      </c>
      <c r="E1" s="2" t="inlineStr">
        <is>
          <t>Dec. 31, 2019</t>
        </is>
      </c>
    </row>
    <row r="2">
      <c r="A2" s="3" t="inlineStr">
        <is>
          <t>Restricted Cash</t>
        </is>
      </c>
    </row>
    <row r="3">
      <c r="A3" s="4" t="inlineStr">
        <is>
          <t>Security deposit</t>
        </is>
      </c>
      <c r="B3" s="6" t="n">
        <v>1500</v>
      </c>
      <c r="C3" s="6" t="n">
        <v>1500</v>
      </c>
    </row>
    <row r="4">
      <c r="A4" s="3" t="inlineStr">
        <is>
          <t>Cash, Cash equivalents and restricted cash</t>
        </is>
      </c>
    </row>
    <row r="5">
      <c r="A5" s="4" t="inlineStr">
        <is>
          <t>Cash and cash equivalents</t>
        </is>
      </c>
      <c r="B5" s="5" t="n">
        <v>2074880</v>
      </c>
      <c r="C5" s="5" t="n">
        <v>553398</v>
      </c>
    </row>
    <row r="6">
      <c r="A6" s="4" t="inlineStr">
        <is>
          <t>Restricted cash current</t>
        </is>
      </c>
      <c r="B6" s="5" t="n">
        <v>46398</v>
      </c>
      <c r="C6" s="5" t="n">
        <v>93880</v>
      </c>
    </row>
    <row r="7">
      <c r="A7" s="4" t="inlineStr">
        <is>
          <t>Restricted cash non-current</t>
        </is>
      </c>
      <c r="B7" s="5" t="n">
        <v>1461</v>
      </c>
      <c r="C7" s="5" t="n">
        <v>1460</v>
      </c>
    </row>
    <row r="8">
      <c r="A8" s="4" t="inlineStr">
        <is>
          <t>Cash, cash equivalents and restricted cash</t>
        </is>
      </c>
      <c r="B8" s="5" t="n">
        <v>2122739</v>
      </c>
      <c r="C8" s="5" t="n">
        <v>648738</v>
      </c>
      <c r="D8" s="6" t="n">
        <v>531574</v>
      </c>
      <c r="E8" s="6" t="n">
        <v>82180</v>
      </c>
    </row>
    <row r="9">
      <c r="A9" s="4" t="inlineStr">
        <is>
          <t>CEPI</t>
        </is>
      </c>
    </row>
    <row r="10">
      <c r="A10" s="3" t="inlineStr">
        <is>
          <t>Restricted Cash</t>
        </is>
      </c>
    </row>
    <row r="11">
      <c r="A11" s="4" t="inlineStr">
        <is>
          <t>Restricted cash, current and non current</t>
        </is>
      </c>
      <c r="B11" s="5" t="n">
        <v>45200</v>
      </c>
      <c r="C11" s="5" t="n">
        <v>92400</v>
      </c>
    </row>
    <row r="12">
      <c r="A12" s="4" t="inlineStr">
        <is>
          <t>BMGF</t>
        </is>
      </c>
    </row>
    <row r="13">
      <c r="A13" s="3" t="inlineStr">
        <is>
          <t>Restricted Cash</t>
        </is>
      </c>
    </row>
    <row r="14">
      <c r="A14" s="4" t="inlineStr">
        <is>
          <t>Restricted cash, current and non current</t>
        </is>
      </c>
      <c r="B14" s="6" t="n">
        <v>1200</v>
      </c>
      <c r="C14" s="6" t="n">
        <v>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ncome Taxes (Details) - USD ($) $ in Millions</t>
        </is>
      </c>
      <c r="B1" s="2" t="inlineStr">
        <is>
          <t>3 Months Ended</t>
        </is>
      </c>
      <c r="C1" s="2" t="inlineStr">
        <is>
          <t>6 Months Ended</t>
        </is>
      </c>
    </row>
    <row r="2">
      <c r="B2" s="2" t="inlineStr">
        <is>
          <t>Jun. 30, 2021</t>
        </is>
      </c>
      <c r="C2" s="2" t="inlineStr">
        <is>
          <t>Jun. 30, 2021</t>
        </is>
      </c>
    </row>
    <row r="3">
      <c r="A3" s="3" t="inlineStr">
        <is>
          <t>Accounting Policies [Abstract]</t>
        </is>
      </c>
    </row>
    <row r="4">
      <c r="A4" s="4" t="inlineStr">
        <is>
          <t>Foreign income tax expense (benefit)</t>
        </is>
      </c>
      <c r="B4" s="8" t="n">
        <v>3.5</v>
      </c>
      <c r="C4" s="8" t="n">
        <v>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 / shares</t>
        </is>
      </c>
      <c r="B1" s="2" t="inlineStr">
        <is>
          <t>6 Months Ended</t>
        </is>
      </c>
    </row>
    <row r="2">
      <c r="B2" s="2" t="inlineStr">
        <is>
          <t>Jun. 30, 2021</t>
        </is>
      </c>
      <c r="C2" s="2" t="inlineStr">
        <is>
          <t>Jun. 30, 2020</t>
        </is>
      </c>
    </row>
    <row r="3">
      <c r="A3" s="4" t="inlineStr">
        <is>
          <t>Stock appreciation rights</t>
        </is>
      </c>
    </row>
    <row r="4">
      <c r="A4" s="3" t="inlineStr">
        <is>
          <t>Net loss per share:</t>
        </is>
      </c>
    </row>
    <row r="5">
      <c r="A5" s="4" t="inlineStr">
        <is>
          <t>Antidilutive securities excluded (in shares)</t>
        </is>
      </c>
      <c r="B5" s="5" t="n">
        <v>6092983</v>
      </c>
      <c r="C5" s="5" t="n">
        <v>7797651</v>
      </c>
    </row>
    <row r="6">
      <c r="A6" s="4" t="inlineStr">
        <is>
          <t>Convertible Debt Securities</t>
        </is>
      </c>
    </row>
    <row r="7">
      <c r="A7" s="3" t="inlineStr">
        <is>
          <t>Net loss per share:</t>
        </is>
      </c>
    </row>
    <row r="8">
      <c r="A8" s="4" t="inlineStr">
        <is>
          <t>Converted (in shares)</t>
        </is>
      </c>
      <c r="B8" s="5" t="n">
        <v>2385800</v>
      </c>
    </row>
    <row r="9">
      <c r="A9" s="4" t="inlineStr">
        <is>
          <t>Conversion price (in usd per share)</t>
        </is>
      </c>
      <c r="B9" s="7" t="n">
        <v>13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Cash and Cash Equivalents</t>
        </is>
      </c>
    </row>
    <row r="3">
      <c r="A3" s="4" t="inlineStr">
        <is>
          <t>Cash and cash equivalents</t>
        </is>
      </c>
      <c r="B3" s="6" t="n">
        <v>2074880</v>
      </c>
      <c r="C3" s="6" t="n">
        <v>553398</v>
      </c>
    </row>
    <row r="4">
      <c r="A4" s="4" t="inlineStr">
        <is>
          <t>Treasury securities</t>
        </is>
      </c>
    </row>
    <row r="5">
      <c r="A5" s="3" t="inlineStr">
        <is>
          <t>Cash and Cash Equivalents</t>
        </is>
      </c>
    </row>
    <row r="6">
      <c r="A6" s="4" t="inlineStr">
        <is>
          <t>Cash and cash equivalents</t>
        </is>
      </c>
      <c r="B6" s="5" t="n">
        <v>199990</v>
      </c>
      <c r="C6" s="5" t="n">
        <v>44052</v>
      </c>
    </row>
    <row r="7">
      <c r="A7" s="4" t="inlineStr">
        <is>
          <t>Corporate debt securities</t>
        </is>
      </c>
    </row>
    <row r="8">
      <c r="A8" s="3" t="inlineStr">
        <is>
          <t>Cash and Cash Equivalents</t>
        </is>
      </c>
    </row>
    <row r="9">
      <c r="A9" s="4" t="inlineStr">
        <is>
          <t>Cash and cash equivalents</t>
        </is>
      </c>
      <c r="B9" s="5" t="n">
        <v>1386056</v>
      </c>
      <c r="C9" s="5" t="n">
        <v>246668</v>
      </c>
    </row>
    <row r="10">
      <c r="A10" s="4" t="inlineStr">
        <is>
          <t>Agency securities</t>
        </is>
      </c>
    </row>
    <row r="11">
      <c r="A11" s="3" t="inlineStr">
        <is>
          <t>Cash and Cash Equivalents</t>
        </is>
      </c>
    </row>
    <row r="12">
      <c r="A12" s="4" t="inlineStr">
        <is>
          <t>Cash and cash equivalents</t>
        </is>
      </c>
      <c r="B12" s="5" t="n">
        <v>110993</v>
      </c>
    </row>
    <row r="13">
      <c r="A13" s="4" t="inlineStr">
        <is>
          <t>Level 1</t>
        </is>
      </c>
    </row>
    <row r="14">
      <c r="A14" s="3" t="inlineStr">
        <is>
          <t>Assets</t>
        </is>
      </c>
    </row>
    <row r="15">
      <c r="A15" s="4" t="inlineStr">
        <is>
          <t>Total cash equivalents and marketable securities</t>
        </is>
      </c>
      <c r="B15" s="5" t="n">
        <v>238028</v>
      </c>
      <c r="C15" s="5" t="n">
        <v>96116</v>
      </c>
    </row>
    <row r="16">
      <c r="A16" s="3" t="inlineStr">
        <is>
          <t>Liabilities</t>
        </is>
      </c>
    </row>
    <row r="17">
      <c r="A17" s="4" t="inlineStr">
        <is>
          <t>Convertible notes payable</t>
        </is>
      </c>
      <c r="B17" s="5" t="n">
        <v>0</v>
      </c>
      <c r="C17" s="5" t="n">
        <v>0</v>
      </c>
    </row>
    <row r="18">
      <c r="A18" s="4" t="inlineStr">
        <is>
          <t>Level 1 | Money market funds</t>
        </is>
      </c>
    </row>
    <row r="19">
      <c r="A19" s="3" t="inlineStr">
        <is>
          <t>Assets</t>
        </is>
      </c>
    </row>
    <row r="20">
      <c r="A20" s="4" t="inlineStr">
        <is>
          <t>Total cash equivalents and marketable securities</t>
        </is>
      </c>
      <c r="B20" s="5" t="n">
        <v>238028</v>
      </c>
      <c r="C20" s="5" t="n">
        <v>96116</v>
      </c>
    </row>
    <row r="21">
      <c r="A21" s="4" t="inlineStr">
        <is>
          <t>Level 1 | Government-backed securities</t>
        </is>
      </c>
    </row>
    <row r="22">
      <c r="A22" s="3" t="inlineStr">
        <is>
          <t>Assets</t>
        </is>
      </c>
    </row>
    <row r="23">
      <c r="A23" s="4" t="inlineStr">
        <is>
          <t>Total cash equivalents and marketable securities</t>
        </is>
      </c>
      <c r="B23" s="5" t="n">
        <v>0</v>
      </c>
      <c r="C23" s="5" t="n">
        <v>0</v>
      </c>
    </row>
    <row r="24">
      <c r="A24" s="4" t="inlineStr">
        <is>
          <t>Level 1 | Treasury securities</t>
        </is>
      </c>
    </row>
    <row r="25">
      <c r="A25" s="3" t="inlineStr">
        <is>
          <t>Assets</t>
        </is>
      </c>
    </row>
    <row r="26">
      <c r="A26" s="4" t="inlineStr">
        <is>
          <t>Total cash equivalents and marketable securities</t>
        </is>
      </c>
      <c r="B26" s="5" t="n">
        <v>0</v>
      </c>
      <c r="C26" s="5" t="n">
        <v>0</v>
      </c>
    </row>
    <row r="27">
      <c r="A27" s="4" t="inlineStr">
        <is>
          <t>Level 1 | Corporate debt securities</t>
        </is>
      </c>
    </row>
    <row r="28">
      <c r="A28" s="3" t="inlineStr">
        <is>
          <t>Assets</t>
        </is>
      </c>
    </row>
    <row r="29">
      <c r="A29" s="4" t="inlineStr">
        <is>
          <t>Total cash equivalents and marketable securities</t>
        </is>
      </c>
      <c r="B29" s="5" t="n">
        <v>0</v>
      </c>
      <c r="C29" s="5" t="n">
        <v>0</v>
      </c>
    </row>
    <row r="30">
      <c r="A30" s="4" t="inlineStr">
        <is>
          <t>Level 1 | Agency securities</t>
        </is>
      </c>
    </row>
    <row r="31">
      <c r="A31" s="3" t="inlineStr">
        <is>
          <t>Assets</t>
        </is>
      </c>
    </row>
    <row r="32">
      <c r="A32" s="4" t="inlineStr">
        <is>
          <t>Total cash equivalents and marketable securities</t>
        </is>
      </c>
      <c r="B32" s="5" t="n">
        <v>0</v>
      </c>
      <c r="C32" s="5" t="n">
        <v>0</v>
      </c>
    </row>
    <row r="33">
      <c r="A33" s="4" t="inlineStr">
        <is>
          <t>Level 2</t>
        </is>
      </c>
    </row>
    <row r="34">
      <c r="A34" s="3" t="inlineStr">
        <is>
          <t>Assets</t>
        </is>
      </c>
    </row>
    <row r="35">
      <c r="A35" s="4" t="inlineStr">
        <is>
          <t>Total cash equivalents and marketable securities</t>
        </is>
      </c>
      <c r="B35" s="5" t="n">
        <v>1754289</v>
      </c>
      <c r="C35" s="5" t="n">
        <v>492619</v>
      </c>
    </row>
    <row r="36">
      <c r="A36" s="3" t="inlineStr">
        <is>
          <t>Liabilities</t>
        </is>
      </c>
    </row>
    <row r="37">
      <c r="A37" s="4" t="inlineStr">
        <is>
          <t>Convertible notes payable</t>
        </is>
      </c>
      <c r="B37" s="5" t="n">
        <v>580405</v>
      </c>
      <c r="C37" s="5" t="n">
        <v>407238</v>
      </c>
    </row>
    <row r="38">
      <c r="A38" s="4" t="inlineStr">
        <is>
          <t>Level 2 | Money market funds</t>
        </is>
      </c>
    </row>
    <row r="39">
      <c r="A39" s="3" t="inlineStr">
        <is>
          <t>Assets</t>
        </is>
      </c>
    </row>
    <row r="40">
      <c r="A40" s="4" t="inlineStr">
        <is>
          <t>Total cash equivalents and marketable securities</t>
        </is>
      </c>
      <c r="B40" s="5" t="n">
        <v>0</v>
      </c>
      <c r="C40" s="5" t="n">
        <v>0</v>
      </c>
    </row>
    <row r="41">
      <c r="A41" s="4" t="inlineStr">
        <is>
          <t>Level 2 | Government-backed securities</t>
        </is>
      </c>
    </row>
    <row r="42">
      <c r="A42" s="3" t="inlineStr">
        <is>
          <t>Assets</t>
        </is>
      </c>
    </row>
    <row r="43">
      <c r="A43" s="4" t="inlineStr">
        <is>
          <t>Total cash equivalents and marketable securities</t>
        </is>
      </c>
      <c r="B43" s="5" t="n">
        <v>57250</v>
      </c>
      <c r="C43" s="5" t="n">
        <v>44250</v>
      </c>
    </row>
    <row r="44">
      <c r="A44" s="4" t="inlineStr">
        <is>
          <t>Level 2 | Treasury securities</t>
        </is>
      </c>
    </row>
    <row r="45">
      <c r="A45" s="3" t="inlineStr">
        <is>
          <t>Assets</t>
        </is>
      </c>
    </row>
    <row r="46">
      <c r="A46" s="4" t="inlineStr">
        <is>
          <t>Total cash equivalents and marketable securities</t>
        </is>
      </c>
      <c r="B46" s="5" t="n">
        <v>199990</v>
      </c>
      <c r="C46" s="5" t="n">
        <v>54088</v>
      </c>
    </row>
    <row r="47">
      <c r="A47" s="4" t="inlineStr">
        <is>
          <t>Level 2 | Corporate debt securities</t>
        </is>
      </c>
    </row>
    <row r="48">
      <c r="A48" s="3" t="inlineStr">
        <is>
          <t>Assets</t>
        </is>
      </c>
    </row>
    <row r="49">
      <c r="A49" s="4" t="inlineStr">
        <is>
          <t>Total cash equivalents and marketable securities</t>
        </is>
      </c>
      <c r="B49" s="5" t="n">
        <v>1386056</v>
      </c>
      <c r="C49" s="5" t="n">
        <v>373681</v>
      </c>
    </row>
    <row r="50">
      <c r="A50" s="4" t="inlineStr">
        <is>
          <t>Level 2 | Agency securities</t>
        </is>
      </c>
    </row>
    <row r="51">
      <c r="A51" s="3" t="inlineStr">
        <is>
          <t>Assets</t>
        </is>
      </c>
    </row>
    <row r="52">
      <c r="A52" s="4" t="inlineStr">
        <is>
          <t>Total cash equivalents and marketable securities</t>
        </is>
      </c>
      <c r="B52" s="5" t="n">
        <v>110993</v>
      </c>
      <c r="C52" s="5" t="n">
        <v>20600</v>
      </c>
    </row>
    <row r="53">
      <c r="A53" s="4" t="inlineStr">
        <is>
          <t>Level 3</t>
        </is>
      </c>
    </row>
    <row r="54">
      <c r="A54" s="3" t="inlineStr">
        <is>
          <t>Assets</t>
        </is>
      </c>
    </row>
    <row r="55">
      <c r="A55" s="4" t="inlineStr">
        <is>
          <t>Total cash equivalents and marketable securities</t>
        </is>
      </c>
      <c r="B55" s="5" t="n">
        <v>0</v>
      </c>
      <c r="C55" s="5" t="n">
        <v>0</v>
      </c>
    </row>
    <row r="56">
      <c r="A56" s="3" t="inlineStr">
        <is>
          <t>Liabilities</t>
        </is>
      </c>
    </row>
    <row r="57">
      <c r="A57" s="4" t="inlineStr">
        <is>
          <t>Convertible notes payable</t>
        </is>
      </c>
      <c r="B57" s="5" t="n">
        <v>0</v>
      </c>
      <c r="C57" s="5" t="n">
        <v>0</v>
      </c>
    </row>
    <row r="58">
      <c r="A58" s="4" t="inlineStr">
        <is>
          <t>Level 3 | Money market funds</t>
        </is>
      </c>
    </row>
    <row r="59">
      <c r="A59" s="3" t="inlineStr">
        <is>
          <t>Assets</t>
        </is>
      </c>
    </row>
    <row r="60">
      <c r="A60" s="4" t="inlineStr">
        <is>
          <t>Total cash equivalents and marketable securities</t>
        </is>
      </c>
      <c r="B60" s="5" t="n">
        <v>0</v>
      </c>
      <c r="C60" s="5" t="n">
        <v>0</v>
      </c>
    </row>
    <row r="61">
      <c r="A61" s="4" t="inlineStr">
        <is>
          <t>Level 3 | Government-backed securities</t>
        </is>
      </c>
    </row>
    <row r="62">
      <c r="A62" s="3" t="inlineStr">
        <is>
          <t>Assets</t>
        </is>
      </c>
    </row>
    <row r="63">
      <c r="A63" s="4" t="inlineStr">
        <is>
          <t>Total cash equivalents and marketable securities</t>
        </is>
      </c>
      <c r="B63" s="5" t="n">
        <v>0</v>
      </c>
      <c r="C63" s="5" t="n">
        <v>0</v>
      </c>
    </row>
    <row r="64">
      <c r="A64" s="4" t="inlineStr">
        <is>
          <t>Level 3 | Treasury securities</t>
        </is>
      </c>
    </row>
    <row r="65">
      <c r="A65" s="3" t="inlineStr">
        <is>
          <t>Assets</t>
        </is>
      </c>
    </row>
    <row r="66">
      <c r="A66" s="4" t="inlineStr">
        <is>
          <t>Total cash equivalents and marketable securities</t>
        </is>
      </c>
      <c r="B66" s="5" t="n">
        <v>0</v>
      </c>
      <c r="C66" s="5" t="n">
        <v>0</v>
      </c>
    </row>
    <row r="67">
      <c r="A67" s="4" t="inlineStr">
        <is>
          <t>Level 3 | Corporate debt securities</t>
        </is>
      </c>
    </row>
    <row r="68">
      <c r="A68" s="3" t="inlineStr">
        <is>
          <t>Assets</t>
        </is>
      </c>
    </row>
    <row r="69">
      <c r="A69" s="4" t="inlineStr">
        <is>
          <t>Total cash equivalents and marketable securities</t>
        </is>
      </c>
      <c r="B69" s="5" t="n">
        <v>0</v>
      </c>
      <c r="C69" s="5" t="n">
        <v>0</v>
      </c>
    </row>
    <row r="70">
      <c r="A70" s="4" t="inlineStr">
        <is>
          <t>Level 3 | Agency securities</t>
        </is>
      </c>
    </row>
    <row r="71">
      <c r="A71" s="3" t="inlineStr">
        <is>
          <t>Assets</t>
        </is>
      </c>
    </row>
    <row r="72">
      <c r="A72" s="4" t="inlineStr">
        <is>
          <t>Total cash equivalents and marketable securities</t>
        </is>
      </c>
      <c r="B72" s="6" t="n">
        <v>0</v>
      </c>
      <c r="C7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1</t>
        </is>
      </c>
      <c r="C1" s="2" t="inlineStr">
        <is>
          <t>Dec. 31, 2020</t>
        </is>
      </c>
    </row>
    <row r="2">
      <c r="A2" s="3" t="inlineStr">
        <is>
          <t>Marketable Securities</t>
        </is>
      </c>
    </row>
    <row r="3">
      <c r="A3" s="4" t="inlineStr">
        <is>
          <t>Amortized Cost​</t>
        </is>
      </c>
      <c r="B3" s="6" t="n">
        <v>0</v>
      </c>
      <c r="C3" s="6" t="n">
        <v>157640</v>
      </c>
    </row>
    <row r="4">
      <c r="A4" s="4" t="inlineStr">
        <is>
          <t>Gross Unrealized Gains</t>
        </is>
      </c>
      <c r="B4" s="5" t="n">
        <v>0</v>
      </c>
      <c r="C4" s="5" t="n">
        <v>14</v>
      </c>
    </row>
    <row r="5">
      <c r="A5" s="4" t="inlineStr">
        <is>
          <t>Gross Unrealized Losses</t>
        </is>
      </c>
      <c r="B5" s="5" t="n">
        <v>0</v>
      </c>
      <c r="C5" s="5" t="n">
        <v>-5</v>
      </c>
    </row>
    <row r="6">
      <c r="A6" s="4" t="inlineStr">
        <is>
          <t>Fair Value​</t>
        </is>
      </c>
      <c r="B6" s="5" t="n">
        <v>0</v>
      </c>
      <c r="C6" s="5" t="n">
        <v>157649</v>
      </c>
    </row>
    <row r="7">
      <c r="A7" s="4" t="inlineStr">
        <is>
          <t>Treasury securities</t>
        </is>
      </c>
    </row>
    <row r="8">
      <c r="A8" s="3" t="inlineStr">
        <is>
          <t>Marketable Securities</t>
        </is>
      </c>
    </row>
    <row r="9">
      <c r="A9" s="4" t="inlineStr">
        <is>
          <t>Amortized Cost​</t>
        </is>
      </c>
      <c r="B9" s="5" t="n">
        <v>0</v>
      </c>
      <c r="C9" s="5" t="n">
        <v>10038</v>
      </c>
    </row>
    <row r="10">
      <c r="A10" s="4" t="inlineStr">
        <is>
          <t>Gross Unrealized Gains</t>
        </is>
      </c>
      <c r="B10" s="5" t="n">
        <v>0</v>
      </c>
      <c r="C10" s="5" t="n">
        <v>0</v>
      </c>
    </row>
    <row r="11">
      <c r="A11" s="4" t="inlineStr">
        <is>
          <t>Gross Unrealized Losses</t>
        </is>
      </c>
      <c r="B11" s="5" t="n">
        <v>0</v>
      </c>
      <c r="C11" s="5" t="n">
        <v>-2</v>
      </c>
    </row>
    <row r="12">
      <c r="A12" s="4" t="inlineStr">
        <is>
          <t>Fair Value​</t>
        </is>
      </c>
      <c r="B12" s="5" t="n">
        <v>0</v>
      </c>
      <c r="C12" s="5" t="n">
        <v>10036</v>
      </c>
    </row>
    <row r="13">
      <c r="A13" s="4" t="inlineStr">
        <is>
          <t>Corporate debt securities</t>
        </is>
      </c>
    </row>
    <row r="14">
      <c r="A14" s="3" t="inlineStr">
        <is>
          <t>Marketable Securities</t>
        </is>
      </c>
    </row>
    <row r="15">
      <c r="A15" s="4" t="inlineStr">
        <is>
          <t>Amortized Cost​</t>
        </is>
      </c>
      <c r="B15" s="5" t="n">
        <v>0</v>
      </c>
      <c r="C15" s="5" t="n">
        <v>127003</v>
      </c>
    </row>
    <row r="16">
      <c r="A16" s="4" t="inlineStr">
        <is>
          <t>Gross Unrealized Gains</t>
        </is>
      </c>
      <c r="B16" s="5" t="n">
        <v>0</v>
      </c>
      <c r="C16" s="5" t="n">
        <v>13</v>
      </c>
    </row>
    <row r="17">
      <c r="A17" s="4" t="inlineStr">
        <is>
          <t>Gross Unrealized Losses</t>
        </is>
      </c>
      <c r="B17" s="5" t="n">
        <v>0</v>
      </c>
      <c r="C17" s="5" t="n">
        <v>-3</v>
      </c>
    </row>
    <row r="18">
      <c r="A18" s="4" t="inlineStr">
        <is>
          <t>Fair Value​</t>
        </is>
      </c>
      <c r="B18" s="5" t="n">
        <v>0</v>
      </c>
      <c r="C18" s="5" t="n">
        <v>127013</v>
      </c>
    </row>
    <row r="19">
      <c r="A19" s="4" t="inlineStr">
        <is>
          <t>Agency securities</t>
        </is>
      </c>
    </row>
    <row r="20">
      <c r="A20" s="3" t="inlineStr">
        <is>
          <t>Marketable Securities</t>
        </is>
      </c>
    </row>
    <row r="21">
      <c r="A21" s="4" t="inlineStr">
        <is>
          <t>Amortized Cost​</t>
        </is>
      </c>
      <c r="B21" s="5" t="n">
        <v>0</v>
      </c>
      <c r="C21" s="5" t="n">
        <v>20599</v>
      </c>
    </row>
    <row r="22">
      <c r="A22" s="4" t="inlineStr">
        <is>
          <t>Gross Unrealized Gains</t>
        </is>
      </c>
      <c r="B22" s="5" t="n">
        <v>0</v>
      </c>
      <c r="C22" s="5" t="n">
        <v>1</v>
      </c>
    </row>
    <row r="23">
      <c r="A23" s="4" t="inlineStr">
        <is>
          <t>Gross Unrealized Losses</t>
        </is>
      </c>
      <c r="B23" s="5" t="n">
        <v>0</v>
      </c>
      <c r="C23" s="5" t="n">
        <v>0</v>
      </c>
    </row>
    <row r="24">
      <c r="A24" s="4" t="inlineStr">
        <is>
          <t>Fair Value​</t>
        </is>
      </c>
      <c r="B24" s="6" t="n">
        <v>0</v>
      </c>
      <c r="C24" s="6" t="n">
        <v>2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21USD ($)</t>
        </is>
      </c>
    </row>
    <row r="3">
      <c r="A3" s="3" t="inlineStr">
        <is>
          <t>Goodwill [Roll Forward]</t>
        </is>
      </c>
    </row>
    <row r="4">
      <c r="A4" s="4" t="inlineStr">
        <is>
          <t>Beginning balance</t>
        </is>
      </c>
      <c r="B4" s="6" t="n">
        <v>135379</v>
      </c>
    </row>
    <row r="5">
      <c r="A5" s="4" t="inlineStr">
        <is>
          <t>Currency translation adjustments</t>
        </is>
      </c>
      <c r="B5" s="5" t="n">
        <v>-1085</v>
      </c>
    </row>
    <row r="6">
      <c r="A6" s="4" t="inlineStr">
        <is>
          <t>Ending balance</t>
        </is>
      </c>
      <c r="B6" s="6" t="n">
        <v>1342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dentifiable Intangible Assets (Details) - USD ($) $ in Thousands</t>
        </is>
      </c>
      <c r="B1" s="2" t="inlineStr">
        <is>
          <t>6 Months Ended</t>
        </is>
      </c>
    </row>
    <row r="2">
      <c r="B2" s="2" t="inlineStr">
        <is>
          <t>Jun. 30, 2021</t>
        </is>
      </c>
      <c r="C2" s="2" t="inlineStr">
        <is>
          <t>Jun. 30, 2020</t>
        </is>
      </c>
      <c r="D2" s="2" t="inlineStr">
        <is>
          <t>Dec. 31, 2020</t>
        </is>
      </c>
    </row>
    <row r="3">
      <c r="A3" s="3" t="inlineStr">
        <is>
          <t>Intangible assets:</t>
        </is>
      </c>
    </row>
    <row r="4">
      <c r="A4" s="4" t="inlineStr">
        <is>
          <t>Amortization expense</t>
        </is>
      </c>
      <c r="B4" s="6" t="n">
        <v>200</v>
      </c>
      <c r="C4" s="6" t="n">
        <v>300</v>
      </c>
    </row>
    <row r="5">
      <c r="A5" s="3" t="inlineStr">
        <is>
          <t>Finite-lived intangible assets:</t>
        </is>
      </c>
    </row>
    <row r="6">
      <c r="A6" s="4" t="inlineStr">
        <is>
          <t>Gross Carrying Amount</t>
        </is>
      </c>
      <c r="B6" s="5" t="n">
        <v>12688</v>
      </c>
      <c r="D6" s="6" t="n">
        <v>13208</v>
      </c>
    </row>
    <row r="7">
      <c r="A7" s="4" t="inlineStr">
        <is>
          <t>Accumulated  Amortization</t>
        </is>
      </c>
      <c r="B7" s="5" t="n">
        <v>-7407</v>
      </c>
      <c r="D7" s="5" t="n">
        <v>-7483</v>
      </c>
    </row>
    <row r="8">
      <c r="A8" s="4" t="inlineStr">
        <is>
          <t>Intangible Assets, Net</t>
        </is>
      </c>
      <c r="B8" s="5" t="n">
        <v>5281</v>
      </c>
      <c r="D8" s="5" t="n">
        <v>5725</v>
      </c>
    </row>
    <row r="9">
      <c r="A9" s="4" t="inlineStr">
        <is>
          <t>Proprietary adjuvant technology</t>
        </is>
      </c>
    </row>
    <row r="10">
      <c r="A10" s="3" t="inlineStr">
        <is>
          <t>Finite-lived intangible assets:</t>
        </is>
      </c>
    </row>
    <row r="11">
      <c r="A11" s="4" t="inlineStr">
        <is>
          <t>Gross Carrying Amount</t>
        </is>
      </c>
      <c r="B11" s="5" t="n">
        <v>8741</v>
      </c>
      <c r="D11" s="5" t="n">
        <v>9099</v>
      </c>
    </row>
    <row r="12">
      <c r="A12" s="4" t="inlineStr">
        <is>
          <t>Accumulated  Amortization</t>
        </is>
      </c>
      <c r="B12" s="5" t="n">
        <v>-3460</v>
      </c>
      <c r="D12" s="5" t="n">
        <v>-3374</v>
      </c>
    </row>
    <row r="13">
      <c r="A13" s="4" t="inlineStr">
        <is>
          <t>Intangible Assets, Net</t>
        </is>
      </c>
      <c r="B13" s="5" t="n">
        <v>5281</v>
      </c>
      <c r="D13" s="5" t="n">
        <v>5725</v>
      </c>
    </row>
    <row r="14">
      <c r="A14" s="4" t="inlineStr">
        <is>
          <t>Collaboration agreements</t>
        </is>
      </c>
    </row>
    <row r="15">
      <c r="A15" s="3" t="inlineStr">
        <is>
          <t>Finite-lived intangible assets:</t>
        </is>
      </c>
    </row>
    <row r="16">
      <c r="A16" s="4" t="inlineStr">
        <is>
          <t>Gross Carrying Amount</t>
        </is>
      </c>
      <c r="B16" s="5" t="n">
        <v>3947</v>
      </c>
      <c r="D16" s="5" t="n">
        <v>4109</v>
      </c>
    </row>
    <row r="17">
      <c r="A17" s="4" t="inlineStr">
        <is>
          <t>Accumulated  Amortization</t>
        </is>
      </c>
      <c r="B17" s="5" t="n">
        <v>-3947</v>
      </c>
      <c r="D17" s="5" t="n">
        <v>-4109</v>
      </c>
    </row>
    <row r="18">
      <c r="A18" s="4" t="inlineStr">
        <is>
          <t>Intangible Assets, Net</t>
        </is>
      </c>
      <c r="B18" s="6" t="n">
        <v>0</v>
      </c>
      <c r="D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Identifiable Intangible Assets, estimated amortization (Details) $ in Thousands</t>
        </is>
      </c>
      <c r="B1" s="2" t="inlineStr">
        <is>
          <t>Jun. 30, 2021USD ($)</t>
        </is>
      </c>
    </row>
    <row r="2">
      <c r="A2" s="3" t="inlineStr">
        <is>
          <t>Amortization expense, fiscal year maturity</t>
        </is>
      </c>
    </row>
    <row r="3">
      <c r="A3" s="4" t="inlineStr">
        <is>
          <t>2021 (remainder)</t>
        </is>
      </c>
      <c r="B3" s="6" t="n">
        <v>219</v>
      </c>
    </row>
    <row r="4">
      <c r="A4" s="4" t="inlineStr">
        <is>
          <t>2022</t>
        </is>
      </c>
      <c r="B4" s="5" t="n">
        <v>437</v>
      </c>
    </row>
    <row r="5">
      <c r="A5" s="4" t="inlineStr">
        <is>
          <t>2023</t>
        </is>
      </c>
      <c r="B5" s="5" t="n">
        <v>437</v>
      </c>
    </row>
    <row r="6">
      <c r="A6" s="4" t="inlineStr">
        <is>
          <t>2024</t>
        </is>
      </c>
      <c r="B6" s="5" t="n">
        <v>437</v>
      </c>
    </row>
    <row r="7">
      <c r="A7" s="4" t="inlineStr">
        <is>
          <t>2025</t>
        </is>
      </c>
      <c r="B7" s="5" t="n">
        <v>437</v>
      </c>
    </row>
    <row r="8">
      <c r="A8" s="4" t="inlineStr">
        <is>
          <t>2026</t>
        </is>
      </c>
      <c r="B8" s="6" t="n">
        <v>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98017</v>
      </c>
      <c r="C4" s="6" t="n">
        <v>35538</v>
      </c>
      <c r="D4" s="6" t="n">
        <v>745246</v>
      </c>
      <c r="E4" s="6" t="n">
        <v>38915</v>
      </c>
    </row>
    <row r="5">
      <c r="A5" s="3" t="inlineStr">
        <is>
          <t>Expenses:</t>
        </is>
      </c>
    </row>
    <row r="6">
      <c r="A6" s="4" t="inlineStr">
        <is>
          <t>Research and development</t>
        </is>
      </c>
      <c r="B6" s="5" t="n">
        <v>570685</v>
      </c>
      <c r="C6" s="5" t="n">
        <v>34846</v>
      </c>
      <c r="D6" s="5" t="n">
        <v>1163356</v>
      </c>
      <c r="E6" s="5" t="n">
        <v>51741</v>
      </c>
    </row>
    <row r="7">
      <c r="A7" s="4" t="inlineStr">
        <is>
          <t>General and administrative</t>
        </is>
      </c>
      <c r="B7" s="5" t="n">
        <v>73161</v>
      </c>
      <c r="C7" s="5" t="n">
        <v>17719</v>
      </c>
      <c r="D7" s="5" t="n">
        <v>136351</v>
      </c>
      <c r="E7" s="5" t="n">
        <v>27098</v>
      </c>
    </row>
    <row r="8">
      <c r="A8" s="4" t="inlineStr">
        <is>
          <t>Total expenses</t>
        </is>
      </c>
      <c r="B8" s="5" t="n">
        <v>643846</v>
      </c>
      <c r="C8" s="5" t="n">
        <v>52565</v>
      </c>
      <c r="D8" s="5" t="n">
        <v>1299707</v>
      </c>
      <c r="E8" s="5" t="n">
        <v>78839</v>
      </c>
    </row>
    <row r="9">
      <c r="A9" s="4" t="inlineStr">
        <is>
          <t>Loss from operations</t>
        </is>
      </c>
      <c r="B9" s="5" t="n">
        <v>-345829</v>
      </c>
      <c r="C9" s="5" t="n">
        <v>-17027</v>
      </c>
      <c r="D9" s="5" t="n">
        <v>-554461</v>
      </c>
      <c r="E9" s="5" t="n">
        <v>-39924</v>
      </c>
    </row>
    <row r="10">
      <c r="A10" s="3" t="inlineStr">
        <is>
          <t>Other income (expense):</t>
        </is>
      </c>
    </row>
    <row r="11">
      <c r="A11" s="4" t="inlineStr">
        <is>
          <t>Investment income</t>
        </is>
      </c>
      <c r="B11" s="5" t="n">
        <v>369</v>
      </c>
      <c r="C11" s="5" t="n">
        <v>297</v>
      </c>
      <c r="D11" s="5" t="n">
        <v>731</v>
      </c>
      <c r="E11" s="5" t="n">
        <v>732</v>
      </c>
    </row>
    <row r="12">
      <c r="A12" s="4" t="inlineStr">
        <is>
          <t>Interest expense</t>
        </is>
      </c>
      <c r="B12" s="5" t="n">
        <v>-5968</v>
      </c>
      <c r="C12" s="5" t="n">
        <v>-3403</v>
      </c>
      <c r="D12" s="5" t="n">
        <v>-10807</v>
      </c>
      <c r="E12" s="5" t="n">
        <v>-6806</v>
      </c>
    </row>
    <row r="13">
      <c r="A13" s="4" t="inlineStr">
        <is>
          <t>Other income (expense)</t>
        </is>
      </c>
      <c r="B13" s="5" t="n">
        <v>2659</v>
      </c>
      <c r="C13" s="5" t="n">
        <v>2612</v>
      </c>
      <c r="D13" s="5" t="n">
        <v>-3934</v>
      </c>
      <c r="E13" s="5" t="n">
        <v>2613</v>
      </c>
    </row>
    <row r="14">
      <c r="A14" s="4" t="inlineStr">
        <is>
          <t>Net loss before income tax expense</t>
        </is>
      </c>
      <c r="B14" s="5" t="n">
        <v>-348769</v>
      </c>
      <c r="C14" s="5" t="n">
        <v>-17521</v>
      </c>
      <c r="D14" s="5" t="n">
        <v>-568471</v>
      </c>
      <c r="E14" s="5" t="n">
        <v>-43385</v>
      </c>
    </row>
    <row r="15">
      <c r="A15" s="4" t="inlineStr">
        <is>
          <t>Income tax expense</t>
        </is>
      </c>
      <c r="B15" s="5" t="n">
        <v>3548</v>
      </c>
      <c r="C15" s="5" t="n">
        <v>0</v>
      </c>
      <c r="D15" s="5" t="n">
        <v>6565</v>
      </c>
      <c r="E15" s="5" t="n">
        <v>0</v>
      </c>
    </row>
    <row r="16">
      <c r="A16" s="4" t="inlineStr">
        <is>
          <t>Net loss</t>
        </is>
      </c>
      <c r="B16" s="6" t="n">
        <v>-352317</v>
      </c>
      <c r="C16" s="6" t="n">
        <v>-17521</v>
      </c>
      <c r="D16" s="6" t="n">
        <v>-575036</v>
      </c>
      <c r="E16" s="6" t="n">
        <v>-43385</v>
      </c>
    </row>
    <row r="17">
      <c r="A17" s="4" t="inlineStr">
        <is>
          <t>Basic net loss per share (in usd per share)</t>
        </is>
      </c>
      <c r="B17" s="7" t="n">
        <v>-4.75</v>
      </c>
      <c r="C17" s="7" t="n">
        <v>-0.3</v>
      </c>
      <c r="D17" s="7" t="n">
        <v>-7.82</v>
      </c>
      <c r="E17" s="7" t="n">
        <v>-0.84</v>
      </c>
    </row>
    <row r="18">
      <c r="A18" s="4" t="inlineStr">
        <is>
          <t>Diluted net loss per share (in usd per share)</t>
        </is>
      </c>
      <c r="B18" s="7" t="n">
        <v>-4.75</v>
      </c>
      <c r="C18" s="7" t="n">
        <v>-0.3</v>
      </c>
      <c r="D18" s="7" t="n">
        <v>-7.82</v>
      </c>
      <c r="E18" s="7" t="n">
        <v>-0.84</v>
      </c>
    </row>
    <row r="19">
      <c r="A19" s="4" t="inlineStr">
        <is>
          <t>Basic weighted average number of common shares outstanding (in shares)</t>
        </is>
      </c>
      <c r="B19" s="5" t="n">
        <v>74118000</v>
      </c>
      <c r="C19" s="5" t="n">
        <v>58618000</v>
      </c>
      <c r="D19" s="5" t="n">
        <v>73580000</v>
      </c>
      <c r="E19" s="5" t="n">
        <v>51401000</v>
      </c>
    </row>
    <row r="20">
      <c r="A20" s="4" t="inlineStr">
        <is>
          <t>Diluted weighted average number of common shares outstanding (in shares)</t>
        </is>
      </c>
      <c r="B20" s="5" t="n">
        <v>74118000</v>
      </c>
      <c r="C20" s="5" t="n">
        <v>58618000</v>
      </c>
      <c r="D20" s="5" t="n">
        <v>73580000</v>
      </c>
      <c r="E20" s="5" t="n">
        <v>51401000</v>
      </c>
    </row>
    <row r="21">
      <c r="A21" s="4" t="inlineStr">
        <is>
          <t>Government contracts</t>
        </is>
      </c>
    </row>
    <row r="22">
      <c r="A22" s="3" t="inlineStr">
        <is>
          <t>Revenue:</t>
        </is>
      </c>
    </row>
    <row r="23">
      <c r="A23" s="4" t="inlineStr">
        <is>
          <t>Revenue</t>
        </is>
      </c>
      <c r="B23" s="6" t="n">
        <v>240534</v>
      </c>
      <c r="C23" s="6" t="n">
        <v>0</v>
      </c>
      <c r="D23" s="6" t="n">
        <v>623238</v>
      </c>
      <c r="E23" s="6" t="n">
        <v>0</v>
      </c>
    </row>
    <row r="24">
      <c r="A24" s="4" t="inlineStr">
        <is>
          <t>Grant and other</t>
        </is>
      </c>
    </row>
    <row r="25">
      <c r="A25" s="3" t="inlineStr">
        <is>
          <t>Revenue:</t>
        </is>
      </c>
    </row>
    <row r="26">
      <c r="A26" s="4" t="inlineStr">
        <is>
          <t>Total revenue</t>
        </is>
      </c>
      <c r="B26" s="5" t="n">
        <v>34026</v>
      </c>
      <c r="C26" s="5" t="n">
        <v>35538</v>
      </c>
      <c r="D26" s="5" t="n">
        <v>98551</v>
      </c>
      <c r="E26" s="5" t="n">
        <v>38915</v>
      </c>
    </row>
    <row r="27">
      <c r="A27" s="4" t="inlineStr">
        <is>
          <t>Royalties</t>
        </is>
      </c>
    </row>
    <row r="28">
      <c r="A28" s="3" t="inlineStr">
        <is>
          <t>Revenue:</t>
        </is>
      </c>
    </row>
    <row r="29">
      <c r="A29" s="4" t="inlineStr">
        <is>
          <t>Revenue</t>
        </is>
      </c>
      <c r="B29" s="6" t="n">
        <v>23457</v>
      </c>
      <c r="C29" s="6" t="n">
        <v>0</v>
      </c>
      <c r="D29" s="6" t="n">
        <v>23457</v>
      </c>
      <c r="E2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Leases [Abstract]</t>
        </is>
      </c>
    </row>
    <row r="4">
      <c r="A4" s="4" t="inlineStr">
        <is>
          <t>Right of use assets and lease liabilities obtained, operating lease</t>
        </is>
      </c>
      <c r="B4" s="8" t="n">
        <v>11.4</v>
      </c>
    </row>
    <row r="5">
      <c r="A5" s="4" t="inlineStr">
        <is>
          <t>Long-term supply agreement, incremental borrowing rate</t>
        </is>
      </c>
      <c r="B5" s="4" t="inlineStr">
        <is>
          <t>6.50%</t>
        </is>
      </c>
      <c r="D5" s="4" t="inlineStr">
        <is>
          <t>6.50%</t>
        </is>
      </c>
    </row>
    <row r="6">
      <c r="A6" s="4" t="inlineStr">
        <is>
          <t>Short-term lease expense</t>
        </is>
      </c>
      <c r="B6" s="8" t="n">
        <v>86.59999999999999</v>
      </c>
      <c r="C6" s="6" t="n">
        <v>0</v>
      </c>
      <c r="D6" s="8" t="n">
        <v>214.2</v>
      </c>
      <c r="E6" s="6" t="n">
        <v>0</v>
      </c>
    </row>
    <row r="7">
      <c r="A7" s="4" t="inlineStr">
        <is>
          <t>Interest expense</t>
        </is>
      </c>
      <c r="B7" s="8" t="n">
        <v>1.8</v>
      </c>
      <c r="C7" s="6" t="n">
        <v>0</v>
      </c>
      <c r="D7" s="6" t="n">
        <v>4</v>
      </c>
      <c r="E7" s="6" t="n">
        <v>0</v>
      </c>
    </row>
    <row r="8">
      <c r="A8" s="4" t="inlineStr">
        <is>
          <t>Term</t>
        </is>
      </c>
      <c r="B8" s="4" t="inlineStr">
        <is>
          <t>5 years</t>
        </is>
      </c>
      <c r="D8" s="4" t="inlineStr">
        <is>
          <t>5 years</t>
        </is>
      </c>
      <c r="F8" s="4" t="inlineStr">
        <is>
          <t>2 years</t>
        </is>
      </c>
    </row>
    <row r="9">
      <c r="A9" s="4" t="inlineStr">
        <is>
          <t>Increase in right of use assets and lease liabilities obtained, operating lease</t>
        </is>
      </c>
      <c r="B9" s="8" t="n">
        <v>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Long-Term Debt (Details) - USD ($) $ in Thousands</t>
        </is>
      </c>
      <c r="B1" s="2" t="inlineStr">
        <is>
          <t>3 Months Ended</t>
        </is>
      </c>
    </row>
    <row r="2">
      <c r="B2" s="2" t="inlineStr">
        <is>
          <t>Mar. 31, 2016</t>
        </is>
      </c>
      <c r="C2" s="2" t="inlineStr">
        <is>
          <t>Jun. 30, 2021</t>
        </is>
      </c>
      <c r="D2" s="2" t="inlineStr">
        <is>
          <t>Dec. 31, 2020</t>
        </is>
      </c>
      <c r="E2" s="2" t="inlineStr">
        <is>
          <t>Dec. 31, 2016</t>
        </is>
      </c>
    </row>
    <row r="3">
      <c r="A3" s="3" t="inlineStr">
        <is>
          <t>Debt Disclosure [Abstract]</t>
        </is>
      </c>
    </row>
    <row r="4">
      <c r="A4" s="4" t="inlineStr">
        <is>
          <t>Debt issuance Costs</t>
        </is>
      </c>
      <c r="B4" s="6" t="n">
        <v>10000</v>
      </c>
    </row>
    <row r="5">
      <c r="A5" s="4" t="inlineStr">
        <is>
          <t>Face amount</t>
        </is>
      </c>
      <c r="C5" s="6" t="n">
        <v>325000</v>
      </c>
      <c r="D5" s="6" t="n">
        <v>325000</v>
      </c>
      <c r="E5" s="6" t="n">
        <v>325000</v>
      </c>
    </row>
    <row r="6">
      <c r="A6" s="4" t="inlineStr">
        <is>
          <t>Deferred issuance costs</t>
        </is>
      </c>
      <c r="E6" s="6" t="n">
        <v>10000</v>
      </c>
    </row>
    <row r="7">
      <c r="A7" s="4" t="inlineStr">
        <is>
          <t>Term</t>
        </is>
      </c>
      <c r="B7"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Notes Payable (Details) - USD ($) $ in Thousands</t>
        </is>
      </c>
      <c r="B1" s="2" t="inlineStr">
        <is>
          <t>Jun. 30, 2021</t>
        </is>
      </c>
      <c r="C1" s="2" t="inlineStr">
        <is>
          <t>Dec. 31, 2020</t>
        </is>
      </c>
      <c r="D1" s="2" t="inlineStr">
        <is>
          <t>Dec. 31, 2016</t>
        </is>
      </c>
    </row>
    <row r="2">
      <c r="A2" s="3" t="inlineStr">
        <is>
          <t>Debt Disclosure [Abstract]</t>
        </is>
      </c>
    </row>
    <row r="3">
      <c r="A3" s="4" t="inlineStr">
        <is>
          <t>Principal amount of Notes</t>
        </is>
      </c>
      <c r="B3" s="6" t="n">
        <v>325000</v>
      </c>
      <c r="C3" s="6" t="n">
        <v>325000</v>
      </c>
      <c r="D3" s="6" t="n">
        <v>325000</v>
      </c>
    </row>
    <row r="4">
      <c r="A4" s="4" t="inlineStr">
        <is>
          <t>Unamortized debt issuance costs</t>
        </is>
      </c>
      <c r="B4" s="5" t="n">
        <v>-2254</v>
      </c>
      <c r="C4" s="5" t="n">
        <v>-2965</v>
      </c>
    </row>
    <row r="5">
      <c r="A5" s="4" t="inlineStr">
        <is>
          <t>Total convertible notes payable</t>
        </is>
      </c>
      <c r="B5" s="6" t="n">
        <v>322746</v>
      </c>
      <c r="C5" s="6" t="n">
        <v>322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upon interest at 3.75%</t>
        </is>
      </c>
      <c r="B4" s="6" t="n">
        <v>3047</v>
      </c>
      <c r="C4" s="6" t="n">
        <v>3047</v>
      </c>
      <c r="D4" s="6" t="n">
        <v>6094</v>
      </c>
      <c r="E4" s="6" t="n">
        <v>6094</v>
      </c>
    </row>
    <row r="5">
      <c r="A5" s="4" t="inlineStr">
        <is>
          <t>Amortization of debt issuance costs</t>
        </is>
      </c>
      <c r="B5" s="5" t="n">
        <v>356</v>
      </c>
      <c r="C5" s="5" t="n">
        <v>356</v>
      </c>
      <c r="D5" s="5" t="n">
        <v>712</v>
      </c>
      <c r="E5" s="5" t="n">
        <v>712</v>
      </c>
    </row>
    <row r="6">
      <c r="A6" s="4" t="inlineStr">
        <is>
          <t>Total interest expense on Notes</t>
        </is>
      </c>
      <c r="B6" s="6" t="n">
        <v>3403</v>
      </c>
      <c r="C6" s="6" t="n">
        <v>3403</v>
      </c>
      <c r="D6" s="6" t="n">
        <v>6806</v>
      </c>
      <c r="E6" s="6" t="n">
        <v>6806</v>
      </c>
    </row>
    <row r="7">
      <c r="A7" s="4" t="inlineStr">
        <is>
          <t>Coupon interest rate</t>
        </is>
      </c>
      <c r="B7" s="4" t="inlineStr">
        <is>
          <t>3.75%</t>
        </is>
      </c>
      <c r="D7" s="4" t="inlineStr">
        <is>
          <t>3.7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Stockholders' Equity (Deficit) (Details) - USD ($) $ in Thousands</t>
        </is>
      </c>
      <c r="B1" s="2" t="inlineStr">
        <is>
          <t>1 Months Ended</t>
        </is>
      </c>
      <c r="C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Proceeds from shares sold, net</t>
        </is>
      </c>
      <c r="C4" s="6" t="n">
        <v>207845</v>
      </c>
      <c r="D4" s="6" t="n">
        <v>564859</v>
      </c>
      <c r="E4" s="6" t="n">
        <v>393763</v>
      </c>
    </row>
    <row r="5">
      <c r="A5" s="4" t="inlineStr">
        <is>
          <t>Common Stock</t>
        </is>
      </c>
    </row>
    <row r="6">
      <c r="A6" s="3" t="inlineStr">
        <is>
          <t>Stockholders' Equity</t>
        </is>
      </c>
    </row>
    <row r="7">
      <c r="A7" s="4" t="inlineStr">
        <is>
          <t>Issued (in shares)</t>
        </is>
      </c>
      <c r="C7" s="5" t="n">
        <v>7039495</v>
      </c>
      <c r="D7" s="5" t="n">
        <v>2578967</v>
      </c>
      <c r="E7" s="5" t="n">
        <v>28513226</v>
      </c>
    </row>
    <row r="8">
      <c r="A8" s="4" t="inlineStr">
        <is>
          <t>Proceeds from shares sold, net</t>
        </is>
      </c>
      <c r="C8" s="6" t="n">
        <v>70</v>
      </c>
      <c r="D8" s="6" t="n">
        <v>26</v>
      </c>
      <c r="E8" s="6" t="n">
        <v>285</v>
      </c>
    </row>
    <row r="9">
      <c r="A9" s="4" t="inlineStr">
        <is>
          <t>At Market Issuance Sales Agreements | Common Stock</t>
        </is>
      </c>
    </row>
    <row r="10">
      <c r="A10" s="3" t="inlineStr">
        <is>
          <t>Stockholders' Equity</t>
        </is>
      </c>
    </row>
    <row r="11">
      <c r="A11" s="4" t="inlineStr">
        <is>
          <t>Issued (in shares)</t>
        </is>
      </c>
      <c r="D11" s="5" t="n">
        <v>2600000</v>
      </c>
      <c r="E11" s="5" t="n">
        <v>28500000</v>
      </c>
    </row>
    <row r="12">
      <c r="A12" s="4" t="inlineStr">
        <is>
          <t>Proceeds from shares sold, net</t>
        </is>
      </c>
      <c r="D12" s="6" t="n">
        <v>565000</v>
      </c>
      <c r="E12" s="6" t="n">
        <v>392000</v>
      </c>
    </row>
    <row r="13">
      <c r="A13" s="4" t="inlineStr">
        <is>
          <t>June 2021 Sales Agreement | Common Stock</t>
        </is>
      </c>
    </row>
    <row r="14">
      <c r="A14" s="3" t="inlineStr">
        <is>
          <t>Stockholders' Equity</t>
        </is>
      </c>
    </row>
    <row r="15">
      <c r="A15" s="4" t="inlineStr">
        <is>
          <t>Issued (in shares)</t>
        </is>
      </c>
      <c r="B15" s="5" t="n">
        <v>0</v>
      </c>
    </row>
    <row r="16">
      <c r="A16" s="4" t="inlineStr">
        <is>
          <t>Proceeds from shares sold, net</t>
        </is>
      </c>
      <c r="B16" s="6" t="n">
        <v>50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ock-Based Compensation - Stock Options (Details) - 2015 Plan - shares</t>
        </is>
      </c>
      <c r="B1" s="2" t="inlineStr">
        <is>
          <t>1 Months Ended</t>
        </is>
      </c>
      <c r="C1" s="2" t="inlineStr">
        <is>
          <t>6 Months Ended</t>
        </is>
      </c>
    </row>
    <row r="2">
      <c r="B2" s="2" t="inlineStr">
        <is>
          <t>Jun. 30, 2015</t>
        </is>
      </c>
      <c r="C2" s="2" t="inlineStr">
        <is>
          <t>Jun. 30, 2021</t>
        </is>
      </c>
    </row>
    <row r="3">
      <c r="A3" s="3" t="inlineStr">
        <is>
          <t>Stock-Based Compensation</t>
        </is>
      </c>
    </row>
    <row r="4">
      <c r="A4" s="4" t="inlineStr">
        <is>
          <t>Authorized (in shares)</t>
        </is>
      </c>
      <c r="C4" s="5" t="n">
        <v>12400000</v>
      </c>
    </row>
    <row r="5">
      <c r="A5" s="4" t="inlineStr">
        <is>
          <t>Additional shares authorized (in shares)</t>
        </is>
      </c>
      <c r="C5" s="5" t="n">
        <v>1500000</v>
      </c>
    </row>
    <row r="6">
      <c r="A6" s="4" t="inlineStr">
        <is>
          <t>Term (in years)</t>
        </is>
      </c>
      <c r="B6" s="4" t="inlineStr">
        <is>
          <t>ten years</t>
        </is>
      </c>
    </row>
    <row r="7">
      <c r="A7" s="4" t="inlineStr">
        <is>
          <t>Minimum grant price, percent of common stock fair value</t>
        </is>
      </c>
      <c r="B7" s="4" t="inlineStr">
        <is>
          <t>100.00%</t>
        </is>
      </c>
    </row>
    <row r="8">
      <c r="A8" s="4" t="inlineStr">
        <is>
          <t>Minimum</t>
        </is>
      </c>
    </row>
    <row r="9">
      <c r="A9" s="3" t="inlineStr">
        <is>
          <t>Stock-Based Compensation</t>
        </is>
      </c>
    </row>
    <row r="10">
      <c r="A10" s="4" t="inlineStr">
        <is>
          <t>Vesting period</t>
        </is>
      </c>
      <c r="B10" s="4" t="inlineStr">
        <is>
          <t>1 year</t>
        </is>
      </c>
    </row>
    <row r="11">
      <c r="A11" s="4" t="inlineStr">
        <is>
          <t>Maximum</t>
        </is>
      </c>
    </row>
    <row r="12">
      <c r="A12" s="3" t="inlineStr">
        <is>
          <t>Stock-Based Compensation</t>
        </is>
      </c>
    </row>
    <row r="13">
      <c r="A13" s="4" t="inlineStr">
        <is>
          <t>Vesting period</t>
        </is>
      </c>
      <c r="B13"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tock Options and Appreciation Rights (Details)</t>
        </is>
      </c>
      <c r="B1" s="2" t="inlineStr">
        <is>
          <t>6 Months Ended</t>
        </is>
      </c>
    </row>
    <row r="2">
      <c r="B2" s="2" t="inlineStr">
        <is>
          <t>Jun. 30, 2021$ / sharesshares</t>
        </is>
      </c>
    </row>
    <row r="3">
      <c r="A3" s="4" t="inlineStr">
        <is>
          <t>2015 Plan</t>
        </is>
      </c>
    </row>
    <row r="4">
      <c r="A4" s="3" t="inlineStr">
        <is>
          <t>Stock Options and SARs</t>
        </is>
      </c>
    </row>
    <row r="5">
      <c r="A5" s="4" t="inlineStr">
        <is>
          <t>Outstanding, beginning balance (in shares)</t>
        </is>
      </c>
      <c r="B5" s="5" t="n">
        <v>5420463</v>
      </c>
    </row>
    <row r="6">
      <c r="A6" s="4" t="inlineStr">
        <is>
          <t>Granted (in shares)</t>
        </is>
      </c>
      <c r="B6" s="5" t="n">
        <v>47458</v>
      </c>
    </row>
    <row r="7">
      <c r="A7" s="4" t="inlineStr">
        <is>
          <t>Exercised (in shares)</t>
        </is>
      </c>
      <c r="B7" s="5" t="n">
        <v>-598441</v>
      </c>
    </row>
    <row r="8">
      <c r="A8" s="4" t="inlineStr">
        <is>
          <t>Canceled (in shares)</t>
        </is>
      </c>
      <c r="B8" s="5" t="n">
        <v>-50881</v>
      </c>
    </row>
    <row r="9">
      <c r="A9" s="4" t="inlineStr">
        <is>
          <t>Outstanding, ending balance (in shares)</t>
        </is>
      </c>
      <c r="B9" s="5" t="n">
        <v>4818599</v>
      </c>
    </row>
    <row r="10">
      <c r="A10" s="4" t="inlineStr">
        <is>
          <t>Shares exercisable (in shares)</t>
        </is>
      </c>
      <c r="B10" s="5" t="n">
        <v>692187</v>
      </c>
    </row>
    <row r="11">
      <c r="A11" s="4" t="inlineStr">
        <is>
          <t>Shares available for grant (in shares)</t>
        </is>
      </c>
      <c r="B11" s="5" t="n">
        <v>2360263</v>
      </c>
    </row>
    <row r="12">
      <c r="A12" s="3" t="inlineStr">
        <is>
          <t>Weighted-Average Exercise Price</t>
        </is>
      </c>
    </row>
    <row r="13">
      <c r="A13" s="4" t="inlineStr">
        <is>
          <t>Outstanding, beginning balance (in dollars per share) | $ / shares</t>
        </is>
      </c>
      <c r="B13" s="7" t="n">
        <v>38.05</v>
      </c>
    </row>
    <row r="14">
      <c r="A14" s="4" t="inlineStr">
        <is>
          <t>Granted (in dollars per share) | $ / shares</t>
        </is>
      </c>
      <c r="B14" s="9" t="n">
        <v>148.49</v>
      </c>
    </row>
    <row r="15">
      <c r="A15" s="4" t="inlineStr">
        <is>
          <t>Exercised (in dollars per share) | $ / shares</t>
        </is>
      </c>
      <c r="B15" s="9" t="n">
        <v>44.14</v>
      </c>
    </row>
    <row r="16">
      <c r="A16" s="4" t="inlineStr">
        <is>
          <t>Canceled (in dollars per share) | $ / shares</t>
        </is>
      </c>
      <c r="B16" s="9" t="n">
        <v>121.33</v>
      </c>
    </row>
    <row r="17">
      <c r="A17" s="4" t="inlineStr">
        <is>
          <t>Outstanding, ending balance (in dollars per share) | $ / shares</t>
        </is>
      </c>
      <c r="B17" s="9" t="n">
        <v>37.5</v>
      </c>
    </row>
    <row r="18">
      <c r="A18" s="4" t="inlineStr">
        <is>
          <t>Shares exercisable (in dollars per share) | $ / shares</t>
        </is>
      </c>
      <c r="B18" s="7" t="n">
        <v>70.17</v>
      </c>
    </row>
    <row r="19">
      <c r="A19" s="4" t="inlineStr">
        <is>
          <t>2005 Plan</t>
        </is>
      </c>
    </row>
    <row r="20">
      <c r="A20" s="3" t="inlineStr">
        <is>
          <t>Stock Options and SARs</t>
        </is>
      </c>
    </row>
    <row r="21">
      <c r="A21" s="4" t="inlineStr">
        <is>
          <t>Outstanding, beginning balance (in shares)</t>
        </is>
      </c>
      <c r="B21" s="5" t="n">
        <v>214186</v>
      </c>
    </row>
    <row r="22">
      <c r="A22" s="4" t="inlineStr">
        <is>
          <t>Granted (in shares)</t>
        </is>
      </c>
      <c r="B22" s="5" t="n">
        <v>0</v>
      </c>
    </row>
    <row r="23">
      <c r="A23" s="4" t="inlineStr">
        <is>
          <t>Exercised (in shares)</t>
        </is>
      </c>
      <c r="B23" s="5" t="n">
        <v>-35401</v>
      </c>
    </row>
    <row r="24">
      <c r="A24" s="4" t="inlineStr">
        <is>
          <t>Canceled (in shares)</t>
        </is>
      </c>
      <c r="B24" s="5" t="n">
        <v>0</v>
      </c>
    </row>
    <row r="25">
      <c r="A25" s="4" t="inlineStr">
        <is>
          <t>Outstanding, ending balance (in shares)</t>
        </is>
      </c>
      <c r="B25" s="5" t="n">
        <v>178785</v>
      </c>
    </row>
    <row r="26">
      <c r="A26" s="4" t="inlineStr">
        <is>
          <t>Shares exercisable (in shares)</t>
        </is>
      </c>
      <c r="B26" s="5" t="n">
        <v>178785</v>
      </c>
    </row>
    <row r="27">
      <c r="A27" s="3" t="inlineStr">
        <is>
          <t>Weighted-Average Exercise Price</t>
        </is>
      </c>
    </row>
    <row r="28">
      <c r="A28" s="4" t="inlineStr">
        <is>
          <t>Outstanding, beginning balance (in dollars per share) | $ / shares</t>
        </is>
      </c>
      <c r="B28" s="7" t="n">
        <v>88.11</v>
      </c>
    </row>
    <row r="29">
      <c r="A29" s="4" t="inlineStr">
        <is>
          <t>Granted (in dollars per share) | $ / shares</t>
        </is>
      </c>
      <c r="B29" s="5" t="n">
        <v>0</v>
      </c>
    </row>
    <row r="30">
      <c r="A30" s="4" t="inlineStr">
        <is>
          <t>Exercised (in dollars per share) | $ / shares</t>
        </is>
      </c>
      <c r="B30" s="9" t="n">
        <v>106.49</v>
      </c>
    </row>
    <row r="31">
      <c r="A31" s="4" t="inlineStr">
        <is>
          <t>Canceled (in dollars per share) | $ / shares</t>
        </is>
      </c>
      <c r="B31" s="5" t="n">
        <v>0</v>
      </c>
    </row>
    <row r="32">
      <c r="A32" s="4" t="inlineStr">
        <is>
          <t>Outstanding, ending balance (in dollars per share) | $ / shares</t>
        </is>
      </c>
      <c r="B32" s="9" t="n">
        <v>84.47</v>
      </c>
    </row>
    <row r="33">
      <c r="A33" s="4" t="inlineStr">
        <is>
          <t>Shares exercisable (in dollars per share) | $ / shares</t>
        </is>
      </c>
      <c r="B33" s="7" t="n">
        <v>84.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 width="26" customWidth="1" min="5" max="5"/>
  </cols>
  <sheetData>
    <row r="1">
      <c r="A1" s="1" t="inlineStr">
        <is>
          <t>Stock-Based Compensation - Stock Options and Appreciation Rights, fair valu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t>
        </is>
      </c>
    </row>
    <row r="4">
      <c r="A4" s="4" t="inlineStr">
        <is>
          <t>Weighted average Black-Scholes fair value of stop options and SARs granted (in dollars per share)</t>
        </is>
      </c>
      <c r="B4" s="7" t="n">
        <v>166.66</v>
      </c>
      <c r="C4" s="7" t="n">
        <v>77.41</v>
      </c>
      <c r="D4" s="7" t="n">
        <v>131.66</v>
      </c>
      <c r="E4" s="7" t="n">
        <v>76.98999999999999</v>
      </c>
    </row>
    <row r="5">
      <c r="A5" s="3" t="inlineStr">
        <is>
          <t>Additional disclosures:</t>
        </is>
      </c>
    </row>
    <row r="6">
      <c r="A6" s="4" t="inlineStr">
        <is>
          <t>Aggregate intrinsic value, outstanding</t>
        </is>
      </c>
      <c r="B6" s="6" t="n">
        <v>865</v>
      </c>
      <c r="D6" s="6" t="n">
        <v>865</v>
      </c>
    </row>
    <row r="7">
      <c r="A7" s="4" t="inlineStr">
        <is>
          <t>Remaining term, outstanding (in years)</t>
        </is>
      </c>
      <c r="D7" s="4" t="inlineStr">
        <is>
          <t>8 years 1 month 6 days</t>
        </is>
      </c>
    </row>
    <row r="8">
      <c r="A8" s="4" t="inlineStr">
        <is>
          <t>Aggregate intrinsic value, exercisable</t>
        </is>
      </c>
      <c r="B8" s="6" t="n">
        <v>121</v>
      </c>
      <c r="D8" s="6" t="n">
        <v>121</v>
      </c>
    </row>
    <row r="9">
      <c r="A9" s="4" t="inlineStr">
        <is>
          <t>Remaining term, exercisable (in years)</t>
        </is>
      </c>
      <c r="D9" s="4" t="inlineStr">
        <is>
          <t>5 years 6 months</t>
        </is>
      </c>
    </row>
    <row r="10">
      <c r="A10" s="4" t="inlineStr">
        <is>
          <t>Aggregate intrinsic value, stock options and vesting RSA's</t>
        </is>
      </c>
      <c r="D10" s="6" t="n">
        <v>115</v>
      </c>
      <c r="E10" s="6" t="n">
        <v>8</v>
      </c>
    </row>
    <row r="11">
      <c r="A11" s="4" t="inlineStr">
        <is>
          <t>Stock options</t>
        </is>
      </c>
    </row>
    <row r="12">
      <c r="A12" s="3" t="inlineStr">
        <is>
          <t>Fair Value</t>
        </is>
      </c>
    </row>
    <row r="13">
      <c r="A13" s="4" t="inlineStr">
        <is>
          <t>Risk-free interest rate, minimum</t>
        </is>
      </c>
      <c r="B13" s="4" t="inlineStr">
        <is>
          <t>0.60%</t>
        </is>
      </c>
      <c r="C13" s="4" t="inlineStr">
        <is>
          <t>0.30%</t>
        </is>
      </c>
      <c r="D13" s="4" t="inlineStr">
        <is>
          <t>0.50%</t>
        </is>
      </c>
      <c r="E13" s="4" t="inlineStr">
        <is>
          <t>0.30%</t>
        </is>
      </c>
    </row>
    <row r="14">
      <c r="A14" s="4" t="inlineStr">
        <is>
          <t>Risk-free interest rate, maximum</t>
        </is>
      </c>
      <c r="B14" s="4" t="inlineStr">
        <is>
          <t>1.10%</t>
        </is>
      </c>
      <c r="C14" s="4" t="inlineStr">
        <is>
          <t>0.60%</t>
        </is>
      </c>
      <c r="D14" s="4" t="inlineStr">
        <is>
          <t>1.10%</t>
        </is>
      </c>
      <c r="E14" s="4" t="inlineStr">
        <is>
          <t>1.50%</t>
        </is>
      </c>
    </row>
    <row r="15">
      <c r="A15" s="4" t="inlineStr">
        <is>
          <t>Dividend yield</t>
        </is>
      </c>
      <c r="B15" s="4" t="inlineStr">
        <is>
          <t>0.00%</t>
        </is>
      </c>
      <c r="C15" s="4" t="inlineStr">
        <is>
          <t>0.00%</t>
        </is>
      </c>
      <c r="D15" s="4" t="inlineStr">
        <is>
          <t>0.00%</t>
        </is>
      </c>
      <c r="E15" s="4" t="inlineStr">
        <is>
          <t>0.00%</t>
        </is>
      </c>
    </row>
    <row r="16">
      <c r="A16" s="4" t="inlineStr">
        <is>
          <t>Volatility, minimum</t>
        </is>
      </c>
      <c r="B16" s="4" t="inlineStr">
        <is>
          <t>126.20%</t>
        </is>
      </c>
      <c r="C16" s="4" t="inlineStr">
        <is>
          <t>116.00%</t>
        </is>
      </c>
      <c r="D16" s="4" t="inlineStr">
        <is>
          <t>124.70%</t>
        </is>
      </c>
      <c r="E16" s="4" t="inlineStr">
        <is>
          <t>116.00%</t>
        </is>
      </c>
    </row>
    <row r="17">
      <c r="A17" s="4" t="inlineStr">
        <is>
          <t>Volatility, maximum</t>
        </is>
      </c>
      <c r="B17" s="4" t="inlineStr">
        <is>
          <t>142.00%</t>
        </is>
      </c>
      <c r="C17" s="4" t="inlineStr">
        <is>
          <t>151.50%</t>
        </is>
      </c>
      <c r="D17" s="4" t="inlineStr">
        <is>
          <t>142.00%</t>
        </is>
      </c>
      <c r="E17" s="4" t="inlineStr">
        <is>
          <t>151.50%</t>
        </is>
      </c>
    </row>
    <row r="18">
      <c r="A18" s="4" t="inlineStr">
        <is>
          <t>Stock options | Minimum</t>
        </is>
      </c>
    </row>
    <row r="19">
      <c r="A19" s="3" t="inlineStr">
        <is>
          <t>Fair Value</t>
        </is>
      </c>
    </row>
    <row r="20">
      <c r="A20" s="4" t="inlineStr">
        <is>
          <t>Expected term (in years)</t>
        </is>
      </c>
      <c r="B20" s="4" t="inlineStr">
        <is>
          <t>4 years 1 month 6 days</t>
        </is>
      </c>
      <c r="C20" s="4" t="inlineStr">
        <is>
          <t>3 years 10 months 24 days</t>
        </is>
      </c>
      <c r="D20" s="4" t="inlineStr">
        <is>
          <t>4 years 1 month 6 days</t>
        </is>
      </c>
      <c r="E20" s="4" t="inlineStr">
        <is>
          <t>3 years 10 months 24 days</t>
        </is>
      </c>
    </row>
    <row r="21">
      <c r="A21" s="4" t="inlineStr">
        <is>
          <t>Stock options | Maximum</t>
        </is>
      </c>
    </row>
    <row r="22">
      <c r="A22" s="3" t="inlineStr">
        <is>
          <t>Fair Value</t>
        </is>
      </c>
    </row>
    <row r="23">
      <c r="A23" s="4" t="inlineStr">
        <is>
          <t>Expected term (in years)</t>
        </is>
      </c>
      <c r="B23" s="4" t="inlineStr">
        <is>
          <t>6 years 1 month 6 days</t>
        </is>
      </c>
      <c r="C23" s="4" t="inlineStr">
        <is>
          <t>7 years 7 months 6 days</t>
        </is>
      </c>
      <c r="D23" s="4" t="inlineStr">
        <is>
          <t>6 years 1 month 6 days</t>
        </is>
      </c>
      <c r="E23" s="4" t="inlineStr">
        <is>
          <t>7 years 7 months 6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t>
        </is>
      </c>
    </row>
    <row r="4">
      <c r="A4" s="4" t="inlineStr">
        <is>
          <t>Range of Black-Scholes fair values of ESPP shares granted (in dollars per share)</t>
        </is>
      </c>
      <c r="B4" s="7" t="n">
        <v>166.66</v>
      </c>
      <c r="C4" s="7" t="n">
        <v>77.41</v>
      </c>
      <c r="D4" s="7" t="n">
        <v>131.66</v>
      </c>
      <c r="E4" s="7" t="n">
        <v>76.98999999999999</v>
      </c>
    </row>
    <row r="5">
      <c r="A5" s="4" t="inlineStr">
        <is>
          <t>ESPP</t>
        </is>
      </c>
    </row>
    <row r="6">
      <c r="A6" s="3" t="inlineStr">
        <is>
          <t>Additional disclosures:</t>
        </is>
      </c>
    </row>
    <row r="7">
      <c r="A7" s="4" t="inlineStr">
        <is>
          <t>Authorized (in shares)</t>
        </is>
      </c>
      <c r="B7" s="5" t="n">
        <v>600000</v>
      </c>
      <c r="D7" s="5" t="n">
        <v>600000</v>
      </c>
    </row>
    <row r="8">
      <c r="A8" s="4" t="inlineStr">
        <is>
          <t>Subscription rate cap</t>
        </is>
      </c>
      <c r="B8" s="4" t="inlineStr">
        <is>
          <t>15.00%</t>
        </is>
      </c>
      <c r="D8" s="4" t="inlineStr">
        <is>
          <t>15.00%</t>
        </is>
      </c>
    </row>
    <row r="9">
      <c r="A9" s="4" t="inlineStr">
        <is>
          <t>Maximum discount rate</t>
        </is>
      </c>
      <c r="D9" s="4" t="inlineStr">
        <is>
          <t>85.00%</t>
        </is>
      </c>
    </row>
    <row r="10">
      <c r="A10" s="4" t="inlineStr">
        <is>
          <t>Shares available for grant (in shares)</t>
        </is>
      </c>
      <c r="B10" s="5" t="n">
        <v>212876</v>
      </c>
      <c r="D10" s="5" t="n">
        <v>212876</v>
      </c>
    </row>
    <row r="11">
      <c r="A11" s="3" t="inlineStr">
        <is>
          <t>Fair Value</t>
        </is>
      </c>
    </row>
    <row r="12">
      <c r="A12" s="4" t="inlineStr">
        <is>
          <t>Risk-free interest rate, minimum</t>
        </is>
      </c>
      <c r="B12" s="4" t="inlineStr">
        <is>
          <t>0.10%</t>
        </is>
      </c>
      <c r="C12" s="4" t="inlineStr">
        <is>
          <t>1.50%</t>
        </is>
      </c>
      <c r="D12" s="4" t="inlineStr">
        <is>
          <t>0.10%</t>
        </is>
      </c>
      <c r="E12" s="4" t="inlineStr">
        <is>
          <t>1.50%</t>
        </is>
      </c>
    </row>
    <row r="13">
      <c r="A13" s="4" t="inlineStr">
        <is>
          <t>Risk-free interest rate, maximum</t>
        </is>
      </c>
      <c r="C13" s="4" t="inlineStr">
        <is>
          <t>2.60%</t>
        </is>
      </c>
      <c r="E13" s="4" t="inlineStr">
        <is>
          <t>2.60%</t>
        </is>
      </c>
    </row>
    <row r="14">
      <c r="A14" s="4" t="inlineStr">
        <is>
          <t>Dividend yield</t>
        </is>
      </c>
      <c r="B14" s="4" t="inlineStr">
        <is>
          <t>0.00%</t>
        </is>
      </c>
      <c r="C14" s="4" t="inlineStr">
        <is>
          <t>0.00%</t>
        </is>
      </c>
      <c r="D14" s="4" t="inlineStr">
        <is>
          <t>0.00%</t>
        </is>
      </c>
      <c r="E14" s="4" t="inlineStr">
        <is>
          <t>0.00%</t>
        </is>
      </c>
    </row>
    <row r="15">
      <c r="A15" s="4" t="inlineStr">
        <is>
          <t>Volatility, minimum</t>
        </is>
      </c>
      <c r="B15" s="4" t="inlineStr">
        <is>
          <t>120.40%</t>
        </is>
      </c>
      <c r="C15" s="4" t="inlineStr">
        <is>
          <t>66.60%</t>
        </is>
      </c>
      <c r="D15" s="4" t="inlineStr">
        <is>
          <t>120.40%</t>
        </is>
      </c>
      <c r="E15" s="4" t="inlineStr">
        <is>
          <t>66.60%</t>
        </is>
      </c>
    </row>
    <row r="16">
      <c r="A16" s="4" t="inlineStr">
        <is>
          <t>Volatility, maximum</t>
        </is>
      </c>
      <c r="B16" s="4" t="inlineStr">
        <is>
          <t>159.40%</t>
        </is>
      </c>
      <c r="C16" s="4" t="inlineStr">
        <is>
          <t>150.90%</t>
        </is>
      </c>
      <c r="D16" s="4" t="inlineStr">
        <is>
          <t>159.40%</t>
        </is>
      </c>
      <c r="E16" s="4" t="inlineStr">
        <is>
          <t>154.40%</t>
        </is>
      </c>
    </row>
    <row r="17">
      <c r="A17" s="4" t="inlineStr">
        <is>
          <t>ESPP | Minimum</t>
        </is>
      </c>
    </row>
    <row r="18">
      <c r="A18" s="3" t="inlineStr">
        <is>
          <t>Fair Value</t>
        </is>
      </c>
    </row>
    <row r="19">
      <c r="A19" s="4" t="inlineStr">
        <is>
          <t>Range of Black-Scholes fair values of ESPP shares granted (in dollars per share)</t>
        </is>
      </c>
      <c r="B19" s="7" t="n">
        <v>128.7</v>
      </c>
      <c r="C19" s="7" t="n">
        <v>2.87</v>
      </c>
      <c r="D19" s="7" t="n">
        <v>128.7</v>
      </c>
      <c r="E19" s="7" t="n">
        <v>2.57</v>
      </c>
    </row>
    <row r="20">
      <c r="A20" s="4" t="inlineStr">
        <is>
          <t>Expected term (in years)</t>
        </is>
      </c>
      <c r="B20" s="4" t="inlineStr">
        <is>
          <t>6 months</t>
        </is>
      </c>
      <c r="C20" s="4" t="inlineStr">
        <is>
          <t>6 months</t>
        </is>
      </c>
      <c r="D20" s="4" t="inlineStr">
        <is>
          <t>6 months</t>
        </is>
      </c>
      <c r="E20" s="4" t="inlineStr">
        <is>
          <t>6 months</t>
        </is>
      </c>
    </row>
    <row r="21">
      <c r="A21" s="4" t="inlineStr">
        <is>
          <t>ESPP | Maximum</t>
        </is>
      </c>
    </row>
    <row r="22">
      <c r="A22" s="3" t="inlineStr">
        <is>
          <t>Fair Value</t>
        </is>
      </c>
    </row>
    <row r="23">
      <c r="A23" s="4" t="inlineStr">
        <is>
          <t>Range of Black-Scholes fair values of ESPP shares granted (in dollars per share)</t>
        </is>
      </c>
      <c r="B23" s="7" t="n">
        <v>238.85</v>
      </c>
      <c r="C23" s="7" t="n">
        <v>21.8</v>
      </c>
      <c r="D23" s="7" t="n">
        <v>238.85</v>
      </c>
      <c r="E23" s="6" t="n">
        <v>35</v>
      </c>
    </row>
    <row r="24">
      <c r="A24" s="4" t="inlineStr">
        <is>
          <t>Expected term (in years)</t>
        </is>
      </c>
      <c r="B24" s="4" t="inlineStr">
        <is>
          <t>2 years</t>
        </is>
      </c>
      <c r="C24" s="4" t="inlineStr">
        <is>
          <t>2 years</t>
        </is>
      </c>
      <c r="D24" s="4" t="inlineStr">
        <is>
          <t>2 years</t>
        </is>
      </c>
      <c r="E24" s="4" t="inlineStr">
        <is>
          <t>2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6 Months Ended</t>
        </is>
      </c>
    </row>
    <row r="2">
      <c r="B2" s="2" t="inlineStr">
        <is>
          <t>Jun. 30, 2021$ / sharesshares</t>
        </is>
      </c>
    </row>
    <row r="3">
      <c r="A3" s="3" t="inlineStr">
        <is>
          <t>Number of Shares</t>
        </is>
      </c>
    </row>
    <row r="4">
      <c r="A4" s="4" t="inlineStr">
        <is>
          <t>Outstanding and Unvested, beginning balance (in shares) | shares</t>
        </is>
      </c>
      <c r="B4" s="5" t="n">
        <v>1044980</v>
      </c>
    </row>
    <row r="5">
      <c r="A5" s="4" t="inlineStr">
        <is>
          <t>Restricted stock units granted (in shares) | shares</t>
        </is>
      </c>
      <c r="B5" s="5" t="n">
        <v>134099</v>
      </c>
    </row>
    <row r="6">
      <c r="A6" s="4" t="inlineStr">
        <is>
          <t>Restricted stock units vested (in shares) | shares</t>
        </is>
      </c>
      <c r="B6" s="5" t="n">
        <v>-66457</v>
      </c>
    </row>
    <row r="7">
      <c r="A7" s="4" t="inlineStr">
        <is>
          <t>Restricted stock units forfeited (in shares) | shares</t>
        </is>
      </c>
      <c r="B7" s="5" t="n">
        <v>-17023</v>
      </c>
    </row>
    <row r="8">
      <c r="A8" s="4" t="inlineStr">
        <is>
          <t>Outstanding and Unvested, ending balance (in shares) | shares</t>
        </is>
      </c>
      <c r="B8" s="5" t="n">
        <v>1095599</v>
      </c>
    </row>
    <row r="9">
      <c r="A9" s="3" t="inlineStr">
        <is>
          <t>Per Share Weighted- Average Fair Value</t>
        </is>
      </c>
    </row>
    <row r="10">
      <c r="A10" s="4" t="inlineStr">
        <is>
          <t>Outstanding and Unvested, beginning balance (in dollars per share) | $ / shares</t>
        </is>
      </c>
      <c r="B10" s="7" t="n">
        <v>72.59</v>
      </c>
    </row>
    <row r="11">
      <c r="A11" s="4" t="inlineStr">
        <is>
          <t>Restricted stock units granted (in dollars per share) | $ / shares</t>
        </is>
      </c>
      <c r="B11" s="9" t="n">
        <v>178.71</v>
      </c>
    </row>
    <row r="12">
      <c r="A12" s="4" t="inlineStr">
        <is>
          <t>Restricted stock units vested (in dollars per share) | $ / shares</t>
        </is>
      </c>
      <c r="B12" s="9" t="n">
        <v>79.2</v>
      </c>
    </row>
    <row r="13">
      <c r="A13" s="4" t="inlineStr">
        <is>
          <t>Restricted stock units forfeited (in dollars per share) | $ / shares</t>
        </is>
      </c>
      <c r="B13" s="9" t="n">
        <v>128.59</v>
      </c>
    </row>
    <row r="14">
      <c r="A14" s="4" t="inlineStr">
        <is>
          <t>Outstanding and Unvested, ending balance (in dollars per share) | $ / shares</t>
        </is>
      </c>
      <c r="B14" s="7" t="n">
        <v>8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52317</v>
      </c>
      <c r="C4" s="6" t="n">
        <v>-17521</v>
      </c>
      <c r="D4" s="6" t="n">
        <v>-575036</v>
      </c>
      <c r="E4" s="6" t="n">
        <v>-43385</v>
      </c>
    </row>
    <row r="5">
      <c r="A5" s="3" t="inlineStr">
        <is>
          <t>Other comprehensive income (loss):</t>
        </is>
      </c>
    </row>
    <row r="6">
      <c r="A6" s="4" t="inlineStr">
        <is>
          <t>Net unrealized losses on marketable securities available-for-sale, net of reclassifications</t>
        </is>
      </c>
      <c r="B6" s="5" t="n">
        <v>0</v>
      </c>
      <c r="C6" s="5" t="n">
        <v>176</v>
      </c>
      <c r="D6" s="5" t="n">
        <v>-9</v>
      </c>
      <c r="E6" s="5" t="n">
        <v>44</v>
      </c>
    </row>
    <row r="7">
      <c r="A7" s="4" t="inlineStr">
        <is>
          <t>Foreign currency translation adjustment</t>
        </is>
      </c>
      <c r="B7" s="5" t="n">
        <v>4527</v>
      </c>
      <c r="C7" s="5" t="n">
        <v>1115</v>
      </c>
      <c r="D7" s="5" t="n">
        <v>-2845</v>
      </c>
      <c r="E7" s="5" t="n">
        <v>-731</v>
      </c>
    </row>
    <row r="8">
      <c r="A8" s="4" t="inlineStr">
        <is>
          <t>Other comprehensive loss</t>
        </is>
      </c>
      <c r="B8" s="5" t="n">
        <v>4527</v>
      </c>
      <c r="C8" s="5" t="n">
        <v>1291</v>
      </c>
      <c r="D8" s="5" t="n">
        <v>-2854</v>
      </c>
      <c r="E8" s="5" t="n">
        <v>-687</v>
      </c>
    </row>
    <row r="9">
      <c r="A9" s="4" t="inlineStr">
        <is>
          <t>Comprehensive loss</t>
        </is>
      </c>
      <c r="B9" s="6" t="n">
        <v>-347790</v>
      </c>
      <c r="C9" s="6" t="n">
        <v>-16230</v>
      </c>
      <c r="D9" s="6" t="n">
        <v>-577890</v>
      </c>
      <c r="E9" s="6" t="n">
        <v>-440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expense:</t>
        </is>
      </c>
    </row>
    <row r="4">
      <c r="A4" s="4" t="inlineStr">
        <is>
          <t>Total stock-based compensation expense</t>
        </is>
      </c>
      <c r="B4" s="6" t="n">
        <v>53123</v>
      </c>
      <c r="C4" s="6" t="n">
        <v>7932</v>
      </c>
      <c r="D4" s="6" t="n">
        <v>106183</v>
      </c>
      <c r="E4" s="6" t="n">
        <v>11897</v>
      </c>
    </row>
    <row r="5">
      <c r="A5" s="3" t="inlineStr">
        <is>
          <t>Additional disclosures:</t>
        </is>
      </c>
    </row>
    <row r="6">
      <c r="A6" s="4" t="inlineStr">
        <is>
          <t>Unrecognized compensation expense</t>
        </is>
      </c>
      <c r="B6" s="5" t="n">
        <v>230000</v>
      </c>
      <c r="D6" s="6" t="n">
        <v>230000</v>
      </c>
    </row>
    <row r="7">
      <c r="A7" s="4" t="inlineStr">
        <is>
          <t>Unrecognized compensation expense, recognition period</t>
        </is>
      </c>
      <c r="D7" s="4" t="inlineStr">
        <is>
          <t>1 year</t>
        </is>
      </c>
    </row>
    <row r="8">
      <c r="A8" s="4" t="inlineStr">
        <is>
          <t>Research and development</t>
        </is>
      </c>
    </row>
    <row r="9">
      <c r="A9" s="3" t="inlineStr">
        <is>
          <t>Compensation expense:</t>
        </is>
      </c>
    </row>
    <row r="10">
      <c r="A10" s="4" t="inlineStr">
        <is>
          <t>Total stock-based compensation expense</t>
        </is>
      </c>
      <c r="B10" s="5" t="n">
        <v>24779</v>
      </c>
      <c r="C10" s="5" t="n">
        <v>4098</v>
      </c>
      <c r="D10" s="6" t="n">
        <v>48569</v>
      </c>
      <c r="E10" s="5" t="n">
        <v>6005</v>
      </c>
    </row>
    <row r="11">
      <c r="A11" s="4" t="inlineStr">
        <is>
          <t>General and administrative</t>
        </is>
      </c>
    </row>
    <row r="12">
      <c r="A12" s="3" t="inlineStr">
        <is>
          <t>Compensation expense:</t>
        </is>
      </c>
    </row>
    <row r="13">
      <c r="A13" s="4" t="inlineStr">
        <is>
          <t>Total stock-based compensation expense</t>
        </is>
      </c>
      <c r="B13" s="6" t="n">
        <v>28344</v>
      </c>
      <c r="C13" s="6" t="n">
        <v>3834</v>
      </c>
      <c r="D13" s="6" t="n">
        <v>57614</v>
      </c>
      <c r="E13" s="6" t="n">
        <v>58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17" customWidth="1" min="6" max="6"/>
    <col width="21" customWidth="1" min="7" max="7"/>
  </cols>
  <sheetData>
    <row r="1">
      <c r="A1" s="1" t="inlineStr">
        <is>
          <t>Revenue - Additional Information (Details) $ in Thousands</t>
        </is>
      </c>
      <c r="B1" s="2" t="inlineStr">
        <is>
          <t>3 Months Ended</t>
        </is>
      </c>
      <c r="D1" s="2" t="inlineStr">
        <is>
          <t>6 Months Ended</t>
        </is>
      </c>
    </row>
    <row r="2">
      <c r="B2" s="2" t="inlineStr">
        <is>
          <t>Jun. 30, 2021USD ($)dosesegment</t>
        </is>
      </c>
      <c r="C2" s="2" t="inlineStr">
        <is>
          <t>Jun. 30, 2020USD ($)</t>
        </is>
      </c>
      <c r="D2" s="2" t="inlineStr">
        <is>
          <t>Jun. 30, 2021USD ($)dosesegment</t>
        </is>
      </c>
      <c r="E2" s="2" t="inlineStr">
        <is>
          <t>Jun. 30, 2020USD ($)</t>
        </is>
      </c>
      <c r="F2" s="2" t="inlineStr">
        <is>
          <t>May 31, 2021dose</t>
        </is>
      </c>
      <c r="G2" s="2" t="inlineStr">
        <is>
          <t>Dec. 31, 2020USD ($)</t>
        </is>
      </c>
    </row>
    <row r="3">
      <c r="A3" s="3" t="inlineStr">
        <is>
          <t>Revenue Recognition</t>
        </is>
      </c>
    </row>
    <row r="4">
      <c r="A4" s="4" t="inlineStr">
        <is>
          <t>Deferred revenue, current</t>
        </is>
      </c>
      <c r="B4" s="6" t="n">
        <v>1220073</v>
      </c>
      <c r="D4" s="6" t="n">
        <v>1220073</v>
      </c>
      <c r="G4" s="6" t="n">
        <v>273228</v>
      </c>
    </row>
    <row r="5">
      <c r="A5" s="4" t="inlineStr">
        <is>
          <t>Revenue, Remaining Performance Obligation, Expected Timing of Satisfaction, Start Date [Axis]: 2021-07-01</t>
        </is>
      </c>
    </row>
    <row r="6">
      <c r="A6" s="3" t="inlineStr">
        <is>
          <t>Revenue Recognition</t>
        </is>
      </c>
    </row>
    <row r="7">
      <c r="A7" s="4" t="inlineStr">
        <is>
          <t>Amount of transaction price not yet satisfied</t>
        </is>
      </c>
      <c r="B7" s="6" t="n">
        <v>7000000</v>
      </c>
      <c r="D7" s="6" t="n">
        <v>7000000</v>
      </c>
    </row>
    <row r="8">
      <c r="A8" s="4" t="inlineStr">
        <is>
          <t>Remaining performance obligation, expected timing of satisfaction, period</t>
        </is>
      </c>
      <c r="B8" s="4" t="inlineStr">
        <is>
          <t>12 months</t>
        </is>
      </c>
      <c r="D8" s="4" t="inlineStr">
        <is>
          <t>12 months</t>
        </is>
      </c>
    </row>
    <row r="9">
      <c r="A9" s="4" t="inlineStr">
        <is>
          <t>Royalties</t>
        </is>
      </c>
    </row>
    <row r="10">
      <c r="A10" s="3" t="inlineStr">
        <is>
          <t>Revenue Recognition</t>
        </is>
      </c>
    </row>
    <row r="11">
      <c r="A11" s="4" t="inlineStr">
        <is>
          <t>Revenue</t>
        </is>
      </c>
      <c r="B11" s="6" t="n">
        <v>23457</v>
      </c>
      <c r="C11" s="6" t="n">
        <v>0</v>
      </c>
      <c r="D11" s="6" t="n">
        <v>23457</v>
      </c>
      <c r="E11" s="6" t="n">
        <v>0</v>
      </c>
    </row>
    <row r="12">
      <c r="A12" s="4" t="inlineStr">
        <is>
          <t>OWS Agreement</t>
        </is>
      </c>
    </row>
    <row r="13">
      <c r="A13" s="3" t="inlineStr">
        <is>
          <t>Revenue Recognition</t>
        </is>
      </c>
    </row>
    <row r="14">
      <c r="A14" s="4" t="inlineStr">
        <is>
          <t>Funding</t>
        </is>
      </c>
      <c r="D14" s="6" t="n">
        <v>1750000</v>
      </c>
    </row>
    <row r="15">
      <c r="A15" s="4" t="inlineStr">
        <is>
          <t>Number of doses of the vaccine | segment</t>
        </is>
      </c>
      <c r="B15" s="5" t="n">
        <v>100000000</v>
      </c>
      <c r="D15" s="5" t="n">
        <v>100000000</v>
      </c>
    </row>
    <row r="16">
      <c r="A16" s="4" t="inlineStr">
        <is>
          <t>SK Bioscience Agreement</t>
        </is>
      </c>
    </row>
    <row r="17">
      <c r="A17" s="3" t="inlineStr">
        <is>
          <t>Revenue Recognition</t>
        </is>
      </c>
    </row>
    <row r="18">
      <c r="A18" s="4" t="inlineStr">
        <is>
          <t>Number of doses of the vaccine | dose</t>
        </is>
      </c>
      <c r="B18" s="5" t="n">
        <v>40000000</v>
      </c>
      <c r="D18" s="5" t="n">
        <v>40000000</v>
      </c>
    </row>
    <row r="19">
      <c r="A19" s="4" t="inlineStr">
        <is>
          <t>Advance Purchase Agreements - Canada</t>
        </is>
      </c>
    </row>
    <row r="20">
      <c r="A20" s="3" t="inlineStr">
        <is>
          <t>Revenue Recognition</t>
        </is>
      </c>
    </row>
    <row r="21">
      <c r="A21" s="4" t="inlineStr">
        <is>
          <t>Number of doses of the vaccine | dose</t>
        </is>
      </c>
      <c r="B21" s="5" t="n">
        <v>52000000</v>
      </c>
      <c r="D21" s="5" t="n">
        <v>52000000</v>
      </c>
    </row>
    <row r="22">
      <c r="A22" s="4" t="inlineStr">
        <is>
          <t>Additional purchase option | dose</t>
        </is>
      </c>
      <c r="B22" s="5" t="n">
        <v>24000000</v>
      </c>
      <c r="D22" s="5" t="n">
        <v>24000000</v>
      </c>
    </row>
    <row r="23">
      <c r="A23" s="4" t="inlineStr">
        <is>
          <t>Deferred revenue, current</t>
        </is>
      </c>
      <c r="B23" s="6" t="n">
        <v>1100000</v>
      </c>
      <c r="D23" s="6" t="n">
        <v>1100000</v>
      </c>
    </row>
    <row r="24">
      <c r="A24" s="4" t="inlineStr">
        <is>
          <t>Gavi Advance Purchase Agreement- SIIPL</t>
        </is>
      </c>
    </row>
    <row r="25">
      <c r="A25" s="3" t="inlineStr">
        <is>
          <t>Revenue Recognition</t>
        </is>
      </c>
    </row>
    <row r="26">
      <c r="A26" s="4" t="inlineStr">
        <is>
          <t>Number of doses of the vaccine | dose</t>
        </is>
      </c>
      <c r="F26" s="5" t="n">
        <v>1100000000</v>
      </c>
    </row>
    <row r="27">
      <c r="A27" s="4" t="inlineStr">
        <is>
          <t>Upfront payment</t>
        </is>
      </c>
      <c r="B27" s="5" t="n">
        <v>350000</v>
      </c>
      <c r="D27" s="5" t="n">
        <v>350000</v>
      </c>
    </row>
    <row r="28">
      <c r="A28" s="4" t="inlineStr">
        <is>
          <t>Additional payment after emergency use listing</t>
        </is>
      </c>
      <c r="B28" s="6" t="n">
        <v>350000</v>
      </c>
      <c r="D28" s="6" t="n">
        <v>350000</v>
      </c>
    </row>
    <row r="29">
      <c r="A29" s="4" t="inlineStr">
        <is>
          <t>Gavi Advance Purchase Agreement - COVAX Facility</t>
        </is>
      </c>
    </row>
    <row r="30">
      <c r="A30" s="3" t="inlineStr">
        <is>
          <t>Revenue Recognition</t>
        </is>
      </c>
    </row>
    <row r="31">
      <c r="A31" s="4" t="inlineStr">
        <is>
          <t>Number of doses of the vaccine | dose</t>
        </is>
      </c>
      <c r="F31" s="5" t="n">
        <v>35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chedule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t>
        </is>
      </c>
    </row>
    <row r="4">
      <c r="A4" s="4" t="inlineStr">
        <is>
          <t>Grants and other</t>
        </is>
      </c>
      <c r="B4" s="6" t="n">
        <v>298017</v>
      </c>
      <c r="C4" s="6" t="n">
        <v>35538</v>
      </c>
      <c r="D4" s="6" t="n">
        <v>745246</v>
      </c>
      <c r="E4" s="6" t="n">
        <v>38915</v>
      </c>
    </row>
    <row r="5">
      <c r="A5" s="4" t="inlineStr">
        <is>
          <t>Government contracts</t>
        </is>
      </c>
    </row>
    <row r="6">
      <c r="A6" s="3" t="inlineStr">
        <is>
          <t>Revenue Recognition</t>
        </is>
      </c>
    </row>
    <row r="7">
      <c r="A7" s="4" t="inlineStr">
        <is>
          <t>Revenue</t>
        </is>
      </c>
      <c r="B7" s="5" t="n">
        <v>240534</v>
      </c>
      <c r="C7" s="5" t="n">
        <v>0</v>
      </c>
      <c r="D7" s="5" t="n">
        <v>623238</v>
      </c>
      <c r="E7" s="5" t="n">
        <v>0</v>
      </c>
    </row>
    <row r="8">
      <c r="A8" s="4" t="inlineStr">
        <is>
          <t>Government contracts | OWS</t>
        </is>
      </c>
    </row>
    <row r="9">
      <c r="A9" s="3" t="inlineStr">
        <is>
          <t>Revenue Recognition</t>
        </is>
      </c>
    </row>
    <row r="10">
      <c r="A10" s="4" t="inlineStr">
        <is>
          <t>Revenue</t>
        </is>
      </c>
      <c r="B10" s="5" t="n">
        <v>239493</v>
      </c>
      <c r="C10" s="5" t="n">
        <v>0</v>
      </c>
      <c r="D10" s="5" t="n">
        <v>603053</v>
      </c>
      <c r="E10" s="5" t="n">
        <v>0</v>
      </c>
    </row>
    <row r="11">
      <c r="A11" s="4" t="inlineStr">
        <is>
          <t>Government contracts | DoD</t>
        </is>
      </c>
    </row>
    <row r="12">
      <c r="A12" s="3" t="inlineStr">
        <is>
          <t>Revenue Recognition</t>
        </is>
      </c>
    </row>
    <row r="13">
      <c r="A13" s="4" t="inlineStr">
        <is>
          <t>Revenue</t>
        </is>
      </c>
      <c r="B13" s="5" t="n">
        <v>1041</v>
      </c>
      <c r="C13" s="5" t="n">
        <v>311</v>
      </c>
      <c r="D13" s="5" t="n">
        <v>20185</v>
      </c>
      <c r="E13" s="5" t="n">
        <v>311</v>
      </c>
    </row>
    <row r="14">
      <c r="A14" s="4" t="inlineStr">
        <is>
          <t>Grant and other</t>
        </is>
      </c>
    </row>
    <row r="15">
      <c r="A15" s="3" t="inlineStr">
        <is>
          <t>Revenue Recognition</t>
        </is>
      </c>
    </row>
    <row r="16">
      <c r="A16" s="4" t="inlineStr">
        <is>
          <t>Grants and other</t>
        </is>
      </c>
      <c r="B16" s="5" t="n">
        <v>34026</v>
      </c>
      <c r="C16" s="5" t="n">
        <v>35538</v>
      </c>
      <c r="D16" s="5" t="n">
        <v>98551</v>
      </c>
      <c r="E16" s="5" t="n">
        <v>38915</v>
      </c>
    </row>
    <row r="17">
      <c r="A17" s="4" t="inlineStr">
        <is>
          <t>Grant and other | CEPI</t>
        </is>
      </c>
    </row>
    <row r="18">
      <c r="A18" s="3" t="inlineStr">
        <is>
          <t>Revenue Recognition</t>
        </is>
      </c>
    </row>
    <row r="19">
      <c r="A19" s="4" t="inlineStr">
        <is>
          <t>Grants and other</t>
        </is>
      </c>
      <c r="B19" s="5" t="n">
        <v>31955</v>
      </c>
      <c r="C19" s="5" t="n">
        <v>34246</v>
      </c>
      <c r="D19" s="5" t="n">
        <v>93516</v>
      </c>
      <c r="E19" s="5" t="n">
        <v>36504</v>
      </c>
    </row>
    <row r="20">
      <c r="A20" s="4" t="inlineStr">
        <is>
          <t>Grant and other | BMGF</t>
        </is>
      </c>
    </row>
    <row r="21">
      <c r="A21" s="3" t="inlineStr">
        <is>
          <t>Revenue Recognition</t>
        </is>
      </c>
    </row>
    <row r="22">
      <c r="A22" s="4" t="inlineStr">
        <is>
          <t>Grants and other</t>
        </is>
      </c>
      <c r="B22" s="5" t="n">
        <v>0</v>
      </c>
      <c r="C22" s="5" t="n">
        <v>159</v>
      </c>
      <c r="D22" s="5" t="n">
        <v>2628</v>
      </c>
      <c r="E22" s="5" t="n">
        <v>414</v>
      </c>
    </row>
    <row r="23">
      <c r="A23" s="4" t="inlineStr">
        <is>
          <t>Grant and other | Other</t>
        </is>
      </c>
    </row>
    <row r="24">
      <c r="A24" s="3" t="inlineStr">
        <is>
          <t>Revenue Recognition</t>
        </is>
      </c>
    </row>
    <row r="25">
      <c r="A25" s="4" t="inlineStr">
        <is>
          <t>Grants and other</t>
        </is>
      </c>
      <c r="B25" s="5" t="n">
        <v>2071</v>
      </c>
      <c r="C25" s="5" t="n">
        <v>822</v>
      </c>
      <c r="D25" s="5" t="n">
        <v>2407</v>
      </c>
      <c r="E25" s="5" t="n">
        <v>1686</v>
      </c>
    </row>
    <row r="26">
      <c r="A26" s="4" t="inlineStr">
        <is>
          <t>Royalties</t>
        </is>
      </c>
    </row>
    <row r="27">
      <c r="A27" s="3" t="inlineStr">
        <is>
          <t>Revenue Recognition</t>
        </is>
      </c>
    </row>
    <row r="28">
      <c r="A28" s="4" t="inlineStr">
        <is>
          <t>Revenue</t>
        </is>
      </c>
      <c r="B28" s="6" t="n">
        <v>23457</v>
      </c>
      <c r="C28" s="6" t="n">
        <v>0</v>
      </c>
      <c r="D28" s="6" t="n">
        <v>23457</v>
      </c>
      <c r="E2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Accounts Receivable, Unbilled Services, and Deferred Revenue (Details) $ in Thousands</t>
        </is>
      </c>
      <c r="B1" s="2" t="inlineStr">
        <is>
          <t>6 Months Ended</t>
        </is>
      </c>
    </row>
    <row r="2">
      <c r="B2" s="2" t="inlineStr">
        <is>
          <t>Jun. 30, 2021USD ($)</t>
        </is>
      </c>
    </row>
    <row r="3">
      <c r="A3" s="3" t="inlineStr">
        <is>
          <t>Accounts receivable</t>
        </is>
      </c>
    </row>
    <row r="4">
      <c r="A4" s="4" t="inlineStr">
        <is>
          <t>Accounts receivable, beginning balance</t>
        </is>
      </c>
      <c r="B4" s="6" t="n">
        <v>262012</v>
      </c>
    </row>
    <row r="5">
      <c r="A5" s="4" t="inlineStr">
        <is>
          <t>Additions</t>
        </is>
      </c>
      <c r="B5" s="5" t="n">
        <v>1309924</v>
      </c>
    </row>
    <row r="6">
      <c r="A6" s="4" t="inlineStr">
        <is>
          <t>Deductions</t>
        </is>
      </c>
      <c r="B6" s="5" t="n">
        <v>-1521947</v>
      </c>
    </row>
    <row r="7">
      <c r="A7" s="4" t="inlineStr">
        <is>
          <t>Accounts receivable, ending balance</t>
        </is>
      </c>
      <c r="B7" s="5" t="n">
        <v>49989</v>
      </c>
    </row>
    <row r="8">
      <c r="A8" s="3" t="inlineStr">
        <is>
          <t>Unbilled services</t>
        </is>
      </c>
    </row>
    <row r="9">
      <c r="A9" s="4" t="inlineStr">
        <is>
          <t>Unbilled Receivables, beginning balance</t>
        </is>
      </c>
      <c r="B9" s="5" t="n">
        <v>0</v>
      </c>
    </row>
    <row r="10">
      <c r="A10" s="4" t="inlineStr">
        <is>
          <t>Additions</t>
        </is>
      </c>
      <c r="B10" s="5" t="n">
        <v>499239</v>
      </c>
    </row>
    <row r="11">
      <c r="A11" s="4" t="inlineStr">
        <is>
          <t>Deductions</t>
        </is>
      </c>
      <c r="B11" s="5" t="n">
        <v>-477865</v>
      </c>
    </row>
    <row r="12">
      <c r="A12" s="4" t="inlineStr">
        <is>
          <t>Unbilled receivables, ending balance</t>
        </is>
      </c>
      <c r="B12" s="5" t="n">
        <v>21374</v>
      </c>
    </row>
    <row r="13">
      <c r="A13" s="3" t="inlineStr">
        <is>
          <t>Deferred revenue</t>
        </is>
      </c>
    </row>
    <row r="14">
      <c r="A14" s="4" t="inlineStr">
        <is>
          <t>Deferred revenue beginning balance</t>
        </is>
      </c>
      <c r="B14" s="5" t="n">
        <v>273228</v>
      </c>
    </row>
    <row r="15">
      <c r="A15" s="4" t="inlineStr">
        <is>
          <t>Additions</t>
        </is>
      </c>
      <c r="B15" s="5" t="n">
        <v>1192483</v>
      </c>
    </row>
    <row r="16">
      <c r="A16" s="4" t="inlineStr">
        <is>
          <t>Deductions</t>
        </is>
      </c>
      <c r="B16" s="5" t="n">
        <v>-245638</v>
      </c>
    </row>
    <row r="17">
      <c r="A17" s="4" t="inlineStr">
        <is>
          <t>Deferred revenue, ending balance</t>
        </is>
      </c>
      <c r="B17" s="6" t="n">
        <v>12200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8" customWidth="1" min="2" max="2"/>
  </cols>
  <sheetData>
    <row r="1">
      <c r="A1" s="1" t="inlineStr">
        <is>
          <t>Subsequent Events (Details)</t>
        </is>
      </c>
      <c r="B1" s="2" t="inlineStr">
        <is>
          <t>Aug. 05, 2021dose</t>
        </is>
      </c>
    </row>
    <row r="2">
      <c r="A2" s="4" t="inlineStr">
        <is>
          <t>Subsequent Events | European Commissions ("EC")</t>
        </is>
      </c>
    </row>
    <row r="3">
      <c r="A3" s="3" t="inlineStr">
        <is>
          <t>Subsequent events</t>
        </is>
      </c>
    </row>
    <row r="4">
      <c r="A4" s="4" t="inlineStr">
        <is>
          <t>Number of doses of the vaccine</t>
        </is>
      </c>
      <c r="B4"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4"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Other Comprehensive Income (Loss)</t>
        </is>
      </c>
    </row>
    <row r="2">
      <c r="A2" s="4" t="inlineStr">
        <is>
          <t>Balance beginning (in shares) at Dec. 31, 2019</t>
        </is>
      </c>
      <c r="C2" s="5" t="n">
        <v>32399352</v>
      </c>
    </row>
    <row r="3">
      <c r="A3" s="4" t="inlineStr">
        <is>
          <t>Balance beginning at Dec. 31, 2019</t>
        </is>
      </c>
      <c r="B3" s="6" t="n">
        <v>-186017</v>
      </c>
      <c r="C3" s="6" t="n">
        <v>324</v>
      </c>
      <c r="D3" s="6" t="n">
        <v>1260551</v>
      </c>
      <c r="E3" s="6" t="n">
        <v>-1431801</v>
      </c>
      <c r="F3" s="6" t="n">
        <v>-2583</v>
      </c>
      <c r="G3" s="6" t="n">
        <v>-12508</v>
      </c>
    </row>
    <row r="4">
      <c r="A4" s="3" t="inlineStr">
        <is>
          <t>Increase (Decrease) in Stockholders' Equity [Roll Forward]</t>
        </is>
      </c>
    </row>
    <row r="5">
      <c r="A5" s="4" t="inlineStr">
        <is>
          <t>Preferred stock beneficial conversion feature</t>
        </is>
      </c>
      <c r="B5" s="5" t="n">
        <v>0</v>
      </c>
      <c r="D5" s="5" t="n">
        <v>24139</v>
      </c>
      <c r="E5" s="5" t="n">
        <v>-24139</v>
      </c>
    </row>
    <row r="6">
      <c r="A6" s="4" t="inlineStr">
        <is>
          <t>Non-cash stock-based compensation</t>
        </is>
      </c>
      <c r="B6" s="5" t="n">
        <v>11897</v>
      </c>
      <c r="D6" s="5" t="n">
        <v>11897</v>
      </c>
    </row>
    <row r="7">
      <c r="A7" s="4" t="inlineStr">
        <is>
          <t>Stock issued under incentive programs (in shares)</t>
        </is>
      </c>
      <c r="C7" s="5" t="n">
        <v>350054</v>
      </c>
    </row>
    <row r="8">
      <c r="A8" s="4" t="inlineStr">
        <is>
          <t>Stock issued under incentive programs</t>
        </is>
      </c>
      <c r="B8" s="5" t="n">
        <v>8955</v>
      </c>
      <c r="C8" s="6" t="n">
        <v>3</v>
      </c>
      <c r="D8" s="5" t="n">
        <v>9007</v>
      </c>
      <c r="F8" s="5" t="n">
        <v>-55</v>
      </c>
    </row>
    <row r="9">
      <c r="A9" s="4" t="inlineStr">
        <is>
          <t>Issuance of common stock, net of issuance costs (in shares)</t>
        </is>
      </c>
      <c r="C9" s="5" t="n">
        <v>28513226</v>
      </c>
    </row>
    <row r="10">
      <c r="A10" s="4" t="inlineStr">
        <is>
          <t>Issuance of common stock, net of issuance costs</t>
        </is>
      </c>
      <c r="B10" s="5" t="n">
        <v>393763</v>
      </c>
      <c r="C10" s="6" t="n">
        <v>285</v>
      </c>
      <c r="D10" s="5" t="n">
        <v>393478</v>
      </c>
    </row>
    <row r="11">
      <c r="A11" s="4" t="inlineStr">
        <is>
          <t>Unrealized loss on marketable securities</t>
        </is>
      </c>
      <c r="B11" s="5" t="n">
        <v>44</v>
      </c>
      <c r="G11" s="5" t="n">
        <v>44</v>
      </c>
    </row>
    <row r="12">
      <c r="A12" s="4" t="inlineStr">
        <is>
          <t>Foreign currency translation adjustment</t>
        </is>
      </c>
      <c r="B12" s="5" t="n">
        <v>-731</v>
      </c>
      <c r="G12" s="5" t="n">
        <v>-731</v>
      </c>
    </row>
    <row r="13">
      <c r="A13" s="4" t="inlineStr">
        <is>
          <t>Net loss</t>
        </is>
      </c>
      <c r="B13" s="5" t="n">
        <v>-43385</v>
      </c>
      <c r="E13" s="5" t="n">
        <v>-43385</v>
      </c>
    </row>
    <row r="14">
      <c r="A14" s="4" t="inlineStr">
        <is>
          <t>Balance ending (in shares) at Jun. 30, 2020</t>
        </is>
      </c>
      <c r="C14" s="5" t="n">
        <v>61262632</v>
      </c>
    </row>
    <row r="15">
      <c r="A15" s="4" t="inlineStr">
        <is>
          <t>Balance ending at Jun. 30, 2020</t>
        </is>
      </c>
      <c r="B15" s="5" t="n">
        <v>184526</v>
      </c>
      <c r="C15" s="6" t="n">
        <v>612</v>
      </c>
      <c r="D15" s="5" t="n">
        <v>1699072</v>
      </c>
      <c r="E15" s="5" t="n">
        <v>-1499325</v>
      </c>
      <c r="F15" s="5" t="n">
        <v>-2638</v>
      </c>
      <c r="G15" s="5" t="n">
        <v>-13195</v>
      </c>
    </row>
    <row r="16">
      <c r="A16" s="4" t="inlineStr">
        <is>
          <t>Balance beginning (in shares) at Mar. 31, 2020</t>
        </is>
      </c>
      <c r="C16" s="5" t="n">
        <v>53906322</v>
      </c>
    </row>
    <row r="17">
      <c r="A17" s="4" t="inlineStr">
        <is>
          <t>Balance beginning at Mar. 31, 2020</t>
        </is>
      </c>
      <c r="B17" s="5" t="n">
        <v>-23971</v>
      </c>
      <c r="C17" s="6" t="n">
        <v>539</v>
      </c>
      <c r="D17" s="5" t="n">
        <v>1450279</v>
      </c>
      <c r="E17" s="5" t="n">
        <v>-1457665</v>
      </c>
      <c r="F17" s="5" t="n">
        <v>-2638</v>
      </c>
      <c r="G17" s="5" t="n">
        <v>-14486</v>
      </c>
    </row>
    <row r="18">
      <c r="A18" s="3" t="inlineStr">
        <is>
          <t>Increase (Decrease) in Stockholders' Equity [Roll Forward]</t>
        </is>
      </c>
    </row>
    <row r="19">
      <c r="A19" s="4" t="inlineStr">
        <is>
          <t>Preferred stock beneficial conversion feature</t>
        </is>
      </c>
      <c r="B19" s="5" t="n">
        <v>0</v>
      </c>
      <c r="D19" s="5" t="n">
        <v>24139</v>
      </c>
      <c r="E19" s="5" t="n">
        <v>-24139</v>
      </c>
    </row>
    <row r="20">
      <c r="A20" s="4" t="inlineStr">
        <is>
          <t>Non-cash stock-based compensation</t>
        </is>
      </c>
      <c r="B20" s="5" t="n">
        <v>7932</v>
      </c>
      <c r="D20" s="5" t="n">
        <v>7932</v>
      </c>
    </row>
    <row r="21">
      <c r="A21" s="4" t="inlineStr">
        <is>
          <t>Stock issued under incentive programs (in shares)</t>
        </is>
      </c>
      <c r="C21" s="5" t="n">
        <v>316815</v>
      </c>
    </row>
    <row r="22">
      <c r="A22" s="4" t="inlineStr">
        <is>
          <t>Stock issued under incentive programs</t>
        </is>
      </c>
      <c r="B22" s="5" t="n">
        <v>8950</v>
      </c>
      <c r="C22" s="6" t="n">
        <v>3</v>
      </c>
      <c r="D22" s="5" t="n">
        <v>8947</v>
      </c>
    </row>
    <row r="23">
      <c r="A23" s="4" t="inlineStr">
        <is>
          <t>Issuance of common stock, net of issuance costs (in shares)</t>
        </is>
      </c>
      <c r="C23" s="5" t="n">
        <v>7039495</v>
      </c>
    </row>
    <row r="24">
      <c r="A24" s="4" t="inlineStr">
        <is>
          <t>Issuance of common stock, net of issuance costs</t>
        </is>
      </c>
      <c r="B24" s="5" t="n">
        <v>207845</v>
      </c>
      <c r="C24" s="6" t="n">
        <v>70</v>
      </c>
      <c r="D24" s="5" t="n">
        <v>207775</v>
      </c>
      <c r="G24" s="5" t="n">
        <v>0</v>
      </c>
    </row>
    <row r="25">
      <c r="A25" s="4" t="inlineStr">
        <is>
          <t>Unrealized loss on marketable securities</t>
        </is>
      </c>
      <c r="B25" s="5" t="n">
        <v>176</v>
      </c>
      <c r="G25" s="5" t="n">
        <v>176</v>
      </c>
    </row>
    <row r="26">
      <c r="A26" s="4" t="inlineStr">
        <is>
          <t>Foreign currency translation adjustment</t>
        </is>
      </c>
      <c r="B26" s="5" t="n">
        <v>1115</v>
      </c>
      <c r="G26" s="5" t="n">
        <v>1115</v>
      </c>
    </row>
    <row r="27">
      <c r="A27" s="4" t="inlineStr">
        <is>
          <t>Net loss</t>
        </is>
      </c>
      <c r="B27" s="5" t="n">
        <v>-17521</v>
      </c>
      <c r="E27" s="5" t="n">
        <v>-17521</v>
      </c>
    </row>
    <row r="28">
      <c r="A28" s="4" t="inlineStr">
        <is>
          <t>Balance ending (in shares) at Jun. 30, 2020</t>
        </is>
      </c>
      <c r="C28" s="5" t="n">
        <v>61262632</v>
      </c>
    </row>
    <row r="29">
      <c r="A29" s="4" t="inlineStr">
        <is>
          <t>Balance ending at Jun. 30, 2020</t>
        </is>
      </c>
      <c r="B29" s="5" t="n">
        <v>184526</v>
      </c>
      <c r="C29" s="6" t="n">
        <v>612</v>
      </c>
      <c r="D29" s="5" t="n">
        <v>1699072</v>
      </c>
      <c r="E29" s="5" t="n">
        <v>-1499325</v>
      </c>
      <c r="F29" s="5" t="n">
        <v>-2638</v>
      </c>
      <c r="G29" s="5" t="n">
        <v>-13195</v>
      </c>
    </row>
    <row r="30">
      <c r="A30" s="4" t="inlineStr">
        <is>
          <t>Balance beginning (in shares) at Dec. 31, 2020</t>
        </is>
      </c>
      <c r="C30" s="5" t="n">
        <v>71350365</v>
      </c>
    </row>
    <row r="31">
      <c r="A31" s="4" t="inlineStr">
        <is>
          <t>Balance beginning at Dec. 31, 2020</t>
        </is>
      </c>
      <c r="B31" s="5" t="n">
        <v>627209</v>
      </c>
      <c r="C31" s="6" t="n">
        <v>714</v>
      </c>
      <c r="D31" s="5" t="n">
        <v>2535476</v>
      </c>
      <c r="E31" s="5" t="n">
        <v>-1874199</v>
      </c>
      <c r="F31" s="5" t="n">
        <v>-41806</v>
      </c>
      <c r="G31" s="5" t="n">
        <v>7024</v>
      </c>
    </row>
    <row r="32">
      <c r="A32" s="3" t="inlineStr">
        <is>
          <t>Increase (Decrease) in Stockholders' Equity [Roll Forward]</t>
        </is>
      </c>
    </row>
    <row r="33">
      <c r="A33" s="4" t="inlineStr">
        <is>
          <t>Non-cash stock-based compensation</t>
        </is>
      </c>
      <c r="B33" s="5" t="n">
        <v>106183</v>
      </c>
      <c r="D33" s="5" t="n">
        <v>106183</v>
      </c>
    </row>
    <row r="34">
      <c r="A34" s="4" t="inlineStr">
        <is>
          <t>Stock issued under incentive programs (in shares)</t>
        </is>
      </c>
      <c r="C34" s="5" t="n">
        <v>743019</v>
      </c>
    </row>
    <row r="35">
      <c r="A35" s="4" t="inlineStr">
        <is>
          <t>Stock issued under incentive programs</t>
        </is>
      </c>
      <c r="B35" s="5" t="n">
        <v>25201</v>
      </c>
      <c r="C35" s="6" t="n">
        <v>7</v>
      </c>
      <c r="D35" s="5" t="n">
        <v>30593</v>
      </c>
      <c r="F35" s="5" t="n">
        <v>-5399</v>
      </c>
    </row>
    <row r="36">
      <c r="A36" s="4" t="inlineStr">
        <is>
          <t>Issuance of common stock, net of issuance costs (in shares)</t>
        </is>
      </c>
      <c r="C36" s="5" t="n">
        <v>2578967</v>
      </c>
    </row>
    <row r="37">
      <c r="A37" s="4" t="inlineStr">
        <is>
          <t>Issuance of common stock, net of issuance costs</t>
        </is>
      </c>
      <c r="B37" s="5" t="n">
        <v>564859</v>
      </c>
      <c r="C37" s="6" t="n">
        <v>26</v>
      </c>
      <c r="D37" s="5" t="n">
        <v>564833</v>
      </c>
    </row>
    <row r="38">
      <c r="A38" s="4" t="inlineStr">
        <is>
          <t>Unrealized loss on marketable securities</t>
        </is>
      </c>
      <c r="B38" s="5" t="n">
        <v>-9</v>
      </c>
      <c r="G38" s="5" t="n">
        <v>-9</v>
      </c>
    </row>
    <row r="39">
      <c r="A39" s="4" t="inlineStr">
        <is>
          <t>Foreign currency translation adjustment</t>
        </is>
      </c>
      <c r="B39" s="5" t="n">
        <v>-2845</v>
      </c>
      <c r="G39" s="5" t="n">
        <v>-2845</v>
      </c>
    </row>
    <row r="40">
      <c r="A40" s="4" t="inlineStr">
        <is>
          <t>Net loss</t>
        </is>
      </c>
      <c r="B40" s="5" t="n">
        <v>-575036</v>
      </c>
      <c r="E40" s="5" t="n">
        <v>-575036</v>
      </c>
    </row>
    <row r="41">
      <c r="A41" s="4" t="inlineStr">
        <is>
          <t>Balance ending (in shares) at Jun. 30, 2021</t>
        </is>
      </c>
      <c r="C41" s="5" t="n">
        <v>74672351</v>
      </c>
    </row>
    <row r="42">
      <c r="A42" s="4" t="inlineStr">
        <is>
          <t>Balance ending at Jun. 30, 2021</t>
        </is>
      </c>
      <c r="B42" s="5" t="n">
        <v>745562</v>
      </c>
      <c r="C42" s="6" t="n">
        <v>747</v>
      </c>
      <c r="D42" s="5" t="n">
        <v>3237085</v>
      </c>
      <c r="E42" s="5" t="n">
        <v>-2449235</v>
      </c>
      <c r="F42" s="5" t="n">
        <v>-47205</v>
      </c>
      <c r="G42" s="5" t="n">
        <v>4170</v>
      </c>
    </row>
    <row r="43">
      <c r="A43" s="4" t="inlineStr">
        <is>
          <t>Balance beginning (in shares) at Mar. 31, 2021</t>
        </is>
      </c>
      <c r="C43" s="5" t="n">
        <v>74470583</v>
      </c>
    </row>
    <row r="44">
      <c r="A44" s="4" t="inlineStr">
        <is>
          <t>Balance beginning at Mar. 31, 2021</t>
        </is>
      </c>
      <c r="B44" s="5" t="n">
        <v>1039127</v>
      </c>
      <c r="C44" s="6" t="n">
        <v>745</v>
      </c>
      <c r="D44" s="5" t="n">
        <v>3180114</v>
      </c>
      <c r="E44" s="5" t="n">
        <v>-2096918</v>
      </c>
      <c r="F44" s="5" t="n">
        <v>-44457</v>
      </c>
      <c r="G44" s="5" t="n">
        <v>-357</v>
      </c>
    </row>
    <row r="45">
      <c r="A45" s="3" t="inlineStr">
        <is>
          <t>Increase (Decrease) in Stockholders' Equity [Roll Forward]</t>
        </is>
      </c>
    </row>
    <row r="46">
      <c r="A46" s="4" t="inlineStr">
        <is>
          <t>Non-cash stock-based compensation</t>
        </is>
      </c>
      <c r="B46" s="5" t="n">
        <v>53123</v>
      </c>
      <c r="D46" s="5" t="n">
        <v>53123</v>
      </c>
    </row>
    <row r="47">
      <c r="A47" s="4" t="inlineStr">
        <is>
          <t>Stock issued under incentive programs (in shares)</t>
        </is>
      </c>
      <c r="C47" s="5" t="n">
        <v>201768</v>
      </c>
    </row>
    <row r="48">
      <c r="A48" s="4" t="inlineStr">
        <is>
          <t>Stock issued under incentive programs</t>
        </is>
      </c>
      <c r="B48" s="5" t="n">
        <v>1102</v>
      </c>
      <c r="C48" s="6" t="n">
        <v>2</v>
      </c>
      <c r="D48" s="5" t="n">
        <v>3848</v>
      </c>
      <c r="F48" s="5" t="n">
        <v>-2748</v>
      </c>
    </row>
    <row r="49">
      <c r="A49" s="4" t="inlineStr">
        <is>
          <t>Foreign currency translation adjustment</t>
        </is>
      </c>
      <c r="B49" s="5" t="n">
        <v>4527</v>
      </c>
      <c r="G49" s="5" t="n">
        <v>4527</v>
      </c>
    </row>
    <row r="50">
      <c r="A50" s="4" t="inlineStr">
        <is>
          <t>Net loss</t>
        </is>
      </c>
      <c r="B50" s="5" t="n">
        <v>-352317</v>
      </c>
      <c r="E50" s="5" t="n">
        <v>-352317</v>
      </c>
    </row>
    <row r="51">
      <c r="A51" s="4" t="inlineStr">
        <is>
          <t>Balance ending (in shares) at Jun. 30, 2021</t>
        </is>
      </c>
      <c r="C51" s="5" t="n">
        <v>74672351</v>
      </c>
    </row>
    <row r="52">
      <c r="A52" s="4" t="inlineStr">
        <is>
          <t>Balance ending at Jun. 30, 2021</t>
        </is>
      </c>
      <c r="B52" s="6" t="n">
        <v>745562</v>
      </c>
      <c r="C52" s="6" t="n">
        <v>747</v>
      </c>
      <c r="D52" s="6" t="n">
        <v>3237085</v>
      </c>
      <c r="E52" s="6" t="n">
        <v>-2449235</v>
      </c>
      <c r="F52" s="6" t="n">
        <v>-47205</v>
      </c>
      <c r="G52" s="6" t="n">
        <v>4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DEFICIT) (Parenthetical)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Statement of Stockholders' Equity [Abstract]</t>
        </is>
      </c>
    </row>
    <row r="4">
      <c r="A4" s="4" t="inlineStr">
        <is>
          <t>Issuance of common stock, issuance costs</t>
        </is>
      </c>
      <c r="B4" s="6" t="n">
        <v>2647</v>
      </c>
      <c r="C4" s="6" t="n">
        <v>7292</v>
      </c>
      <c r="D4" s="6" t="n">
        <v>514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575036</v>
      </c>
      <c r="C4" s="6" t="n">
        <v>-43385</v>
      </c>
    </row>
    <row r="5">
      <c r="A5" s="3" t="inlineStr">
        <is>
          <t>Reconciliation of net loss to net cash used in operating activities:</t>
        </is>
      </c>
    </row>
    <row r="6">
      <c r="A6" s="4" t="inlineStr">
        <is>
          <t>Depreciation and amortization</t>
        </is>
      </c>
      <c r="B6" s="5" t="n">
        <v>4727</v>
      </c>
      <c r="C6" s="5" t="n">
        <v>1905</v>
      </c>
    </row>
    <row r="7">
      <c r="A7" s="4" t="inlineStr">
        <is>
          <t>Non-cash stock-based compensation</t>
        </is>
      </c>
      <c r="B7" s="5" t="n">
        <v>106183</v>
      </c>
      <c r="C7" s="5" t="n">
        <v>11897</v>
      </c>
    </row>
    <row r="8">
      <c r="A8" s="4" t="inlineStr">
        <is>
          <t>Right-of-use assets written off</t>
        </is>
      </c>
      <c r="B8" s="5" t="n">
        <v>12707</v>
      </c>
      <c r="C8" s="5" t="n">
        <v>0</v>
      </c>
    </row>
    <row r="9">
      <c r="A9" s="4" t="inlineStr">
        <is>
          <t>Other</t>
        </is>
      </c>
      <c r="B9" s="5" t="n">
        <v>3855</v>
      </c>
      <c r="C9" s="5" t="n">
        <v>-1081</v>
      </c>
    </row>
    <row r="10">
      <c r="A10" s="3" t="inlineStr">
        <is>
          <t>Changes in operating assets and liabilities:</t>
        </is>
      </c>
    </row>
    <row r="11">
      <c r="A11" s="4" t="inlineStr">
        <is>
          <t>Receivables, prepaid expenses and other assets</t>
        </is>
      </c>
      <c r="B11" s="5" t="n">
        <v>193004</v>
      </c>
      <c r="C11" s="5" t="n">
        <v>-61079</v>
      </c>
    </row>
    <row r="12">
      <c r="A12" s="4" t="inlineStr">
        <is>
          <t>Accounts payable and accrued expenses</t>
        </is>
      </c>
      <c r="B12" s="5" t="n">
        <v>115212</v>
      </c>
      <c r="C12" s="5" t="n">
        <v>27094</v>
      </c>
    </row>
    <row r="13">
      <c r="A13" s="4" t="inlineStr">
        <is>
          <t>Deferred revenue</t>
        </is>
      </c>
      <c r="B13" s="5" t="n">
        <v>946845</v>
      </c>
      <c r="C13" s="5" t="n">
        <v>157173</v>
      </c>
    </row>
    <row r="14">
      <c r="A14" s="4" t="inlineStr">
        <is>
          <t>Net cash provided by operating activities</t>
        </is>
      </c>
      <c r="B14" s="5" t="n">
        <v>807497</v>
      </c>
      <c r="C14" s="5" t="n">
        <v>92524</v>
      </c>
    </row>
    <row r="15">
      <c r="A15" s="3" t="inlineStr">
        <is>
          <t>Investing Activities:</t>
        </is>
      </c>
    </row>
    <row r="16">
      <c r="A16" s="4" t="inlineStr">
        <is>
          <t>Capital expenditures</t>
        </is>
      </c>
      <c r="B16" s="5" t="n">
        <v>-28932</v>
      </c>
      <c r="C16" s="5" t="n">
        <v>-3884</v>
      </c>
    </row>
    <row r="17">
      <c r="A17" s="4" t="inlineStr">
        <is>
          <t>Acquisition of Novavax CZ, net of cash required</t>
        </is>
      </c>
      <c r="B17" s="5" t="n">
        <v>0</v>
      </c>
      <c r="C17" s="5" t="n">
        <v>-164204</v>
      </c>
    </row>
    <row r="18">
      <c r="A18" s="4" t="inlineStr">
        <is>
          <t>Purchases of marketable securities</t>
        </is>
      </c>
      <c r="B18" s="5" t="n">
        <v>-2167</v>
      </c>
      <c r="C18" s="5" t="n">
        <v>-107608</v>
      </c>
    </row>
    <row r="19">
      <c r="A19" s="4" t="inlineStr">
        <is>
          <t>Proceeds from maturities and sale of marketable securities</t>
        </is>
      </c>
      <c r="B19" s="5" t="n">
        <v>159807</v>
      </c>
      <c r="C19" s="5" t="n">
        <v>29750</v>
      </c>
    </row>
    <row r="20">
      <c r="A20" s="4" t="inlineStr">
        <is>
          <t>Net cash provided by (used in) investing activities</t>
        </is>
      </c>
      <c r="B20" s="5" t="n">
        <v>128708</v>
      </c>
      <c r="C20" s="5" t="n">
        <v>-245946</v>
      </c>
    </row>
    <row r="21">
      <c r="A21" s="3" t="inlineStr">
        <is>
          <t>Financing Activities:</t>
        </is>
      </c>
    </row>
    <row r="22">
      <c r="A22" s="4" t="inlineStr">
        <is>
          <t>Net proceeds from sale of preferred stock</t>
        </is>
      </c>
      <c r="B22" s="5" t="n">
        <v>0</v>
      </c>
      <c r="C22" s="5" t="n">
        <v>199822</v>
      </c>
    </row>
    <row r="23">
      <c r="A23" s="4" t="inlineStr">
        <is>
          <t>Net proceeds from sales of common stock</t>
        </is>
      </c>
      <c r="B23" s="5" t="n">
        <v>564859</v>
      </c>
      <c r="C23" s="5" t="n">
        <v>393763</v>
      </c>
    </row>
    <row r="24">
      <c r="A24" s="4" t="inlineStr">
        <is>
          <t>Net proceeds from the exercise of stock-based awards</t>
        </is>
      </c>
      <c r="B24" s="5" t="n">
        <v>26903</v>
      </c>
      <c r="C24" s="5" t="n">
        <v>8955</v>
      </c>
    </row>
    <row r="25">
      <c r="A25" s="4" t="inlineStr">
        <is>
          <t>Finance lease payments</t>
        </is>
      </c>
      <c r="B25" s="5" t="n">
        <v>-53618</v>
      </c>
      <c r="C25" s="5" t="n">
        <v>0</v>
      </c>
    </row>
    <row r="26">
      <c r="A26" s="4" t="inlineStr">
        <is>
          <t>Net cash provided by financing activities</t>
        </is>
      </c>
      <c r="B26" s="5" t="n">
        <v>538144</v>
      </c>
      <c r="C26" s="5" t="n">
        <v>602540</v>
      </c>
    </row>
    <row r="27">
      <c r="A27" s="4" t="inlineStr">
        <is>
          <t>Effect of exchange rate on cash, cash equivalents and restricted cash</t>
        </is>
      </c>
      <c r="B27" s="5" t="n">
        <v>-348</v>
      </c>
      <c r="C27" s="5" t="n">
        <v>276</v>
      </c>
    </row>
    <row r="28">
      <c r="A28" s="4" t="inlineStr">
        <is>
          <t>Net increase in cash, cash equivalents and restricted cash</t>
        </is>
      </c>
      <c r="B28" s="5" t="n">
        <v>1474001</v>
      </c>
      <c r="C28" s="5" t="n">
        <v>449394</v>
      </c>
    </row>
    <row r="29">
      <c r="A29" s="4" t="inlineStr">
        <is>
          <t>Cash, cash equivalents and restricted cash at beginning of period</t>
        </is>
      </c>
      <c r="B29" s="5" t="n">
        <v>648738</v>
      </c>
      <c r="C29" s="5" t="n">
        <v>82180</v>
      </c>
    </row>
    <row r="30">
      <c r="A30" s="4" t="inlineStr">
        <is>
          <t>Cash, cash equivalents and restricted cash at end of period</t>
        </is>
      </c>
      <c r="B30" s="5" t="n">
        <v>2122739</v>
      </c>
      <c r="C30" s="5" t="n">
        <v>531574</v>
      </c>
    </row>
    <row r="31">
      <c r="A31" s="3" t="inlineStr">
        <is>
          <t>Supplemental disclosure of non-cash activities:</t>
        </is>
      </c>
    </row>
    <row r="32">
      <c r="A32" s="4" t="inlineStr">
        <is>
          <t>Right-of-use assets from new lease agreements</t>
        </is>
      </c>
      <c r="B32" s="5" t="n">
        <v>28826</v>
      </c>
      <c r="C32" s="5" t="n">
        <v>0</v>
      </c>
    </row>
    <row r="33">
      <c r="A33" s="4" t="inlineStr">
        <is>
          <t>Capital expenditures included in accounts payable and accrued expenses</t>
        </is>
      </c>
      <c r="B33" s="5" t="n">
        <v>11037</v>
      </c>
      <c r="C33" s="5" t="n">
        <v>2753</v>
      </c>
    </row>
    <row r="34">
      <c r="A34" s="3" t="inlineStr">
        <is>
          <t>Supplemental disclosure of cash flow information:</t>
        </is>
      </c>
    </row>
    <row r="35">
      <c r="A35" s="4" t="inlineStr">
        <is>
          <t>Cash interest payments</t>
        </is>
      </c>
      <c r="B35" s="5" t="n">
        <v>10046</v>
      </c>
      <c r="C35" s="5" t="n">
        <v>6094</v>
      </c>
    </row>
    <row r="36">
      <c r="A36" s="4" t="inlineStr">
        <is>
          <t>Cash paid for income taxes</t>
        </is>
      </c>
      <c r="B36" s="6" t="n">
        <v>3017</v>
      </c>
      <c r="C3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Novavax, Inc. (“Novavax,” and together with its wholly owned subsidiaries, including Novavax AB and Novavax CZ, the “Company”) is a biotechnology company that promotes improved health globally through the discovery, development and commercialization of innovative vaccines to prevent serious infectious diseases. The Company’s vaccine candidates, including both its coronavirus vaccine candidate, NVX-CoV2373, and its lead influenza vaccine candidate, NanoFlu ™ , are genetically engineered, three-dimensional nanostructures of recombinant proteins critical to disease pathogenesis and may elicit differentiated immune responses, which may be more efficacious than naturally occurring immunity or traditional vaccines. NVX-CoV2373 and NanoFlu ™ include the use of the Company's proprietary Matrix-M ™ adjuv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4:59Z</dcterms:created>
  <dcterms:modified xmlns:dcterms="http://purl.org/dc/terms/" xmlns:xsi="http://www.w3.org/2001/XMLSchema-instance" xsi:type="dcterms:W3CDTF">2021-08-05T20:54:59Z</dcterms:modified>
</cp:coreProperties>
</file>